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ACQUISITIONS" sheetId="10" state="visible" r:id="rId10"/>
    <sheet xmlns:r="http://schemas.openxmlformats.org/officeDocument/2006/relationships" name="PROPERTY AND EQUIPMENT, NET" sheetId="11" state="visible" r:id="rId11"/>
    <sheet xmlns:r="http://schemas.openxmlformats.org/officeDocument/2006/relationships" name="ACCOUNTS PAYABLE AND OTHER ACCR"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COMMON STOCK WARRANTS" sheetId="15" state="visible" r:id="rId15"/>
    <sheet xmlns:r="http://schemas.openxmlformats.org/officeDocument/2006/relationships" name="SELLING, GENERAL AND ADMINISTRA" sheetId="16" state="visible" r:id="rId16"/>
    <sheet xmlns:r="http://schemas.openxmlformats.org/officeDocument/2006/relationships" name="SUPPLEMENTAL CASH FLOW INFORMAT"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ACQUISITIONS (Tables)" sheetId="28" state="visible" r:id="rId28"/>
    <sheet xmlns:r="http://schemas.openxmlformats.org/officeDocument/2006/relationships" name="PROPERTY AND EQUIPMENT, NET (Ta" sheetId="29" state="visible" r:id="rId29"/>
    <sheet xmlns:r="http://schemas.openxmlformats.org/officeDocument/2006/relationships" name="ACCOUNTS PAYABLE AND OTHER AC_2" sheetId="30" state="visible" r:id="rId30"/>
    <sheet xmlns:r="http://schemas.openxmlformats.org/officeDocument/2006/relationships" name="NOTES PAYABLE (Tables)" sheetId="31" state="visible" r:id="rId31"/>
    <sheet xmlns:r="http://schemas.openxmlformats.org/officeDocument/2006/relationships" name="COMMON STOCK WARRANTS (Tables)" sheetId="32" state="visible" r:id="rId32"/>
    <sheet xmlns:r="http://schemas.openxmlformats.org/officeDocument/2006/relationships" name="SELLING, GENERAL AND ADMINIST_2" sheetId="33" state="visible" r:id="rId33"/>
    <sheet xmlns:r="http://schemas.openxmlformats.org/officeDocument/2006/relationships" name="SUPPLEMENTAL CASH FLOW INFORM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DESCRIPTION OF BUSINESS AND S_3" sheetId="38" state="visible" r:id="rId38"/>
    <sheet xmlns:r="http://schemas.openxmlformats.org/officeDocument/2006/relationships" name="ACCOUNTS RECEIVABLE (Details)" sheetId="39" state="visible" r:id="rId39"/>
    <sheet xmlns:r="http://schemas.openxmlformats.org/officeDocument/2006/relationships" name="INVENTORY (Details)" sheetId="40" state="visible" r:id="rId40"/>
    <sheet xmlns:r="http://schemas.openxmlformats.org/officeDocument/2006/relationships" name="ACQUISITIONS (Details)" sheetId="41" state="visible" r:id="rId41"/>
    <sheet xmlns:r="http://schemas.openxmlformats.org/officeDocument/2006/relationships" name="ACQUISITIONS (Details 1)" sheetId="42" state="visible" r:id="rId42"/>
    <sheet xmlns:r="http://schemas.openxmlformats.org/officeDocument/2006/relationships" name="ACQUISITIONS (Details 2)"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ACCOUNTS PAYABLE AND OTHER AC_3" sheetId="46" state="visible" r:id="rId46"/>
    <sheet xmlns:r="http://schemas.openxmlformats.org/officeDocument/2006/relationships" name="NOTES PAYABLE (Details)" sheetId="47" state="visible" r:id="rId47"/>
    <sheet xmlns:r="http://schemas.openxmlformats.org/officeDocument/2006/relationships" name="NOTES PAYABLE (Details Narrativ" sheetId="48" state="visible" r:id="rId48"/>
    <sheet xmlns:r="http://schemas.openxmlformats.org/officeDocument/2006/relationships" name="STOCKHOLDERS' EQUITY (Details N" sheetId="49" state="visible" r:id="rId49"/>
    <sheet xmlns:r="http://schemas.openxmlformats.org/officeDocument/2006/relationships" name="COMMON STOCK WARRANTS (Details)" sheetId="50" state="visible" r:id="rId50"/>
    <sheet xmlns:r="http://schemas.openxmlformats.org/officeDocument/2006/relationships" name="SELLING, GENERAL AND ADMINIST_3" sheetId="51" state="visible" r:id="rId51"/>
    <sheet xmlns:r="http://schemas.openxmlformats.org/officeDocument/2006/relationships" name="SUPPLEMENTAL CASH FLOW INFORM_3"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LOSS PER SHARE (Details Narrati" sheetId="56" state="visible" r:id="rId56"/>
    <sheet xmlns:r="http://schemas.openxmlformats.org/officeDocument/2006/relationships" name="RELATED PARTY TRANSACTIONS (Det"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EGMENT REPORTING (Details)" sheetId="60" state="visible" r:id="rId60"/>
  </sheets>
  <definedNames/>
  <calcPr calcId="124519" fullCalcOnLoad="1"/>
</workbook>
</file>

<file path=xl/sharedStrings.xml><?xml version="1.0" encoding="utf-8"?>
<sst xmlns="http://schemas.openxmlformats.org/spreadsheetml/2006/main" uniqueCount="482">
  <si>
    <t>Document and Entity Information - USD ($)</t>
  </si>
  <si>
    <t>12 Months Ended</t>
  </si>
  <si>
    <t>Dec. 31, 2018</t>
  </si>
  <si>
    <t>Mar. 29, 2019</t>
  </si>
  <si>
    <t>Jun. 30, 2018</t>
  </si>
  <si>
    <t>Entity Registrant Name</t>
  </si>
  <si>
    <t>RumbleON, Inc.</t>
  </si>
  <si>
    <t>Entity Central Index Key</t>
  </si>
  <si>
    <t>0001596961</t>
  </si>
  <si>
    <t>Document Type</t>
  </si>
  <si>
    <t>10-K</t>
  </si>
  <si>
    <t>Trading Symbol</t>
  </si>
  <si>
    <t>RMBL</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true</t>
  </si>
  <si>
    <t>Entity Ex Transition Period</t>
  </si>
  <si>
    <t>Entity Small Business</t>
  </si>
  <si>
    <t>Entity Shell Company</t>
  </si>
  <si>
    <t>Entity Public Float</t>
  </si>
  <si>
    <t>Document Fiscal Period Focus</t>
  </si>
  <si>
    <t>FY</t>
  </si>
  <si>
    <t>Document Fiscal Year Focus</t>
  </si>
  <si>
    <t>2018</t>
  </si>
  <si>
    <t>Class A Common Stock [Member]</t>
  </si>
  <si>
    <t>Entity Common Stock, Shares Outstanding</t>
  </si>
  <si>
    <t>Class B Common Stock [Member]</t>
  </si>
  <si>
    <t>Consolidated Balance Sheets - USD ($)</t>
  </si>
  <si>
    <t>Dec. 31, 2017</t>
  </si>
  <si>
    <t>Current assets:</t>
  </si>
  <si>
    <t>Cash</t>
  </si>
  <si>
    <t>Restricted cash</t>
  </si>
  <si>
    <t>Accounts receivable, net</t>
  </si>
  <si>
    <t>Inventory</t>
  </si>
  <si>
    <t>Prepaid expense and other current assets</t>
  </si>
  <si>
    <t>Total current assets</t>
  </si>
  <si>
    <t>Property and equipment, net</t>
  </si>
  <si>
    <t>Goodwill</t>
  </si>
  <si>
    <t>Other assets</t>
  </si>
  <si>
    <t>Total assets</t>
  </si>
  <si>
    <t>Current liabilities:</t>
  </si>
  <si>
    <t>Accounts payable and accrued liabilities</t>
  </si>
  <si>
    <t>Accrued interest payable</t>
  </si>
  <si>
    <t>Current portion of long-term debt</t>
  </si>
  <si>
    <t>Total current liabilities</t>
  </si>
  <si>
    <t>Long term liabilities:</t>
  </si>
  <si>
    <t>Note payable</t>
  </si>
  <si>
    <t>Other liabilities</t>
  </si>
  <si>
    <t>Total long-term liabilities</t>
  </si>
  <si>
    <t>Total liabilities</t>
  </si>
  <si>
    <t>Commitments and contingencies (Notes 4, 6, 7, 9, 12, 15)</t>
  </si>
  <si>
    <t xml:space="preserve"> </t>
  </si>
  <si>
    <t>Stockholders' equity:</t>
  </si>
  <si>
    <t>Class B Preferred stock, $0.001 par value, 10,000,000 shares authorized, 1,317,329 and 0 shares issued and outstanding as of December 31, 2018 and 2017, respectively</t>
  </si>
  <si>
    <t>Additional paid in capital</t>
  </si>
  <si>
    <t>Accumulated deficit</t>
  </si>
  <si>
    <t>Total stockholders' equity</t>
  </si>
  <si>
    <t>Total liabilities and stockholders' equity</t>
  </si>
  <si>
    <t>Common stock</t>
  </si>
  <si>
    <t>Consolidated Balance Sheets (Parenthetical) - $ / shares</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Consolidated Statements of Operations - USD ($)</t>
  </si>
  <si>
    <t>Revenue:</t>
  </si>
  <si>
    <t>Revenue</t>
  </si>
  <si>
    <t>Cost of revenue</t>
  </si>
  <si>
    <t>Gross profit</t>
  </si>
  <si>
    <t>Selling, general and administrative</t>
  </si>
  <si>
    <t>Depreciation and amortization</t>
  </si>
  <si>
    <t>Operating loss</t>
  </si>
  <si>
    <t>Interest expense</t>
  </si>
  <si>
    <t>Net loss before benefit for income taxes</t>
  </si>
  <si>
    <t>Benefit for income taxes</t>
  </si>
  <si>
    <t>Net loss</t>
  </si>
  <si>
    <t>Weighted average number of common shares outstanding - basic and fully diluted</t>
  </si>
  <si>
    <t>Net loss per share - basic and fully diluted</t>
  </si>
  <si>
    <t>Powersports</t>
  </si>
  <si>
    <t>Automotive</t>
  </si>
  <si>
    <t>Transportation</t>
  </si>
  <si>
    <t>Other</t>
  </si>
  <si>
    <t>Consolidated Statement of Stockholders' Equity (Deficit) - USD ($)</t>
  </si>
  <si>
    <t>Preferred Stock [Member]</t>
  </si>
  <si>
    <t>Additional Paid-In Capital [Member]</t>
  </si>
  <si>
    <t>Subscriptions Receivable [Member]</t>
  </si>
  <si>
    <t>Accumulated Deficit [Member]</t>
  </si>
  <si>
    <t>Total</t>
  </si>
  <si>
    <t>Balance at beginning at Dec. 31, 2016</t>
  </si>
  <si>
    <t>Balance at beginning (in shares) at Dec. 31, 2016</t>
  </si>
  <si>
    <t>Exchange of common stock</t>
  </si>
  <si>
    <t>Exchange of common stock (in shares)</t>
  </si>
  <si>
    <t>Issuance of common stock in connection with acquisition</t>
  </si>
  <si>
    <t>Issuance of common stock in connection with acquisition (in shares)</t>
  </si>
  <si>
    <t>Issuance of stock in private placements</t>
  </si>
  <si>
    <t>Issuance of stock in private placements (in shares)</t>
  </si>
  <si>
    <t>Issuance of common stock in connection with loan agreement</t>
  </si>
  <si>
    <t>Issuance of common stock in connection with loan agreement (in shares)</t>
  </si>
  <si>
    <t>Issuance of common stock in connection with conversion of a Note Payable-related Party, net of debt discount</t>
  </si>
  <si>
    <t>Issuance of common stock in connection with conversion of a Note Payable-related Party, net of debt discount (in shares)</t>
  </si>
  <si>
    <t>Issuance of common stock in connection with equity offering</t>
  </si>
  <si>
    <t>Issuance of common stock in connection with equity offering (in shares)</t>
  </si>
  <si>
    <t>Stock-based compensation</t>
  </si>
  <si>
    <t>Balance at end at Dec. 31, 2017</t>
  </si>
  <si>
    <t>Balance at end (in shares) at Dec. 31, 2017</t>
  </si>
  <si>
    <t>Issuance of common stock</t>
  </si>
  <si>
    <t>Issuance of common stock (in shares)</t>
  </si>
  <si>
    <t>Issuance of common stock for restricted stock units exercise</t>
  </si>
  <si>
    <t>Issuance of preferred stock in connection with acquisition</t>
  </si>
  <si>
    <t>Issuance of preferred stock in connection with acquisition (in shares)</t>
  </si>
  <si>
    <t>Issuance of warrants in connection with loan agreement</t>
  </si>
  <si>
    <t>Balance at end at Dec. 31, 2018</t>
  </si>
  <si>
    <t>Balance at end (in shares) at Dec. 31, 2018</t>
  </si>
  <si>
    <t>Consolidated Statements of Cash Flows - USD ($)</t>
  </si>
  <si>
    <t>CASH FLOWS FROM OPERATING ACTIVITIES</t>
  </si>
  <si>
    <t>Adjustments to reconcile net loss to net cash used in operating activities:</t>
  </si>
  <si>
    <t>Amortization of debt discount</t>
  </si>
  <si>
    <t>Interest expense on conversion of debt</t>
  </si>
  <si>
    <t>Share based compensation expense</t>
  </si>
  <si>
    <t>Changes in operating assets and liabilities:</t>
  </si>
  <si>
    <t>Decrease (increase) in prepaid expenses and other current assets</t>
  </si>
  <si>
    <t>Increase in inventory</t>
  </si>
  <si>
    <t>Increase in accounts receivable</t>
  </si>
  <si>
    <t>Increase in other assets</t>
  </si>
  <si>
    <t>Increase in accounts payable and accrued liabilities</t>
  </si>
  <si>
    <t>Increase in accrued interest payable</t>
  </si>
  <si>
    <t>Decrease in other liabilities</t>
  </si>
  <si>
    <t>Net cash used in operating activities</t>
  </si>
  <si>
    <t>CASH FLOWS FROM INVESTING ACTIVITIES</t>
  </si>
  <si>
    <t>Cash used for acquisitions, net of cash received</t>
  </si>
  <si>
    <t>Technology development</t>
  </si>
  <si>
    <t>Purchase of property and equipment</t>
  </si>
  <si>
    <t>Net cash used in investing activities</t>
  </si>
  <si>
    <t>CASH FLOWS FROM FINANCING ACTIVITIES</t>
  </si>
  <si>
    <t>Proceeds from notes payable</t>
  </si>
  <si>
    <t>Repayments for notes payable</t>
  </si>
  <si>
    <t>Net proceeds from lines of credit</t>
  </si>
  <si>
    <t>Proceeds from sale of common stock</t>
  </si>
  <si>
    <t>Net cash provided by financing activities</t>
  </si>
  <si>
    <t>NET CHANGE IN CASH</t>
  </si>
  <si>
    <t>CASH AT BEGINNING OF PERIOD</t>
  </si>
  <si>
    <t>CASH AT END OF PERIOD</t>
  </si>
  <si>
    <t>DESCRIPTION OF BUSINESS AND SIGNIFICANT ACCOUNTING POLICIES</t>
  </si>
  <si>
    <t>Accounting Policies [Abstract]</t>
  </si>
  <si>
    <t xml:space="preserve">Organization RumbleOn, Inc. (the "Company") was incorporated
in October 2013 under the laws of the State of Nevada, as Smart Server, Inc. ("Smart Server"). On February 13, 2017, the
Company changed its name from Smart Server, Inc. to RumbleOn, Inc. Description of Business 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vehicles in one online location and in April 2017,
the Company launched its platform. The Company's goal is to transform the way pre-owned vehicles are bought and sold by providing
users with the most efficient, timely and transparent transaction experience. The Company's initial emphasis has been motorcycles
and other powersports, however, the Company's platform is able to accommodate any VIN-specific vehicle including motorcycles, ATVs,
boats, RVs, cars and trucks. On October 26, 2018, the Company entered into
an Agreement and Plan of Merger (as amended, the "Merger Agreement") with the Company's newly-formed acquisition subsidiary
RMBL Tennessee, LLC, a Delaware limited liability company ("Merger Sub"), Wholesale Holdings, Inc., a Tennessee corporation
("Holdings"), Wholesale, LLC, a Tennessee limited liability company ("Wholesale"), Steven Brewster and Janelle
Brewster (each a "Stockholder", and together the "Stockholders"), Steven Brewster, a Tennessee resident, as the
representative of each Stockholder (the "Representative"), and Marshall Chesrown and Steven R. Berrard, providing for the
merger of Holdings with and into Merger Sub, with Merger Sub surviving the Wholesale Merger as a wholly-owned subsidiary of the
Company (the "Wholesale Transaction"). On October 29, 2018, the Company entered into an Amendment to the Merger Agreement
making a technical correction to the definition of "Parent Consideration Shares" contained in the Merger Agreement. Also, on October 26, 2018, the Company entered
into a Membership Interest Purchase Agreement (the "Purchase Agreement"), by and among the Company, Steven Brewster and
Justin Becker (together the "Express Sellers"), and Steven Brewster as representative of the Express Sellers, pursuant
to which the Company acquired all of the membership interests (the "Express Transaction," and together with the Wholesale
Transaction, the "Transactions") in Wholesale Express, LLC, a Tennessee limited liability company . The Transactions were
both completed on October 30, 2018. As consideration for the Wholesale Transaction, the Company (i) paid cash consideration of
$12,353,941, subject to certain customary post-closing adjustments, and (ii) issued to the Wholesale Stockholders 1,317,329 shares
(the "Stock Consideration") of the Company's Series B Non-Voting Convertible Preferred Stock, par value $0.001 (the "Series
B Preferred"). As consideration for the Express Transaction, the Company paid cash consideration of $4,000,000, subject to
certain customary post-closing adjustments. Wholesale Inc. is one of the largest independent distributors of pre-owned vehicles
in the United States and Wholesale Express, LLC is a related logistics company. Serving both consumers and dealers, through its
online marketplace platform, the Company makes cash offers for the purchase of pre-owned vehicles. In addition, the Company offers
a large inventory of pre-owned vehicles for sale along with third-party financing and associated products. The Company's operations
are designed to be scalable by working through an infrastructure and capital light model that is achievable by virtue of a synergistic
relationship with its regional partners, including dealers and auctions. The Company utilizes regional partners in the acquisition
of pre-owned vehicles to provide inspection, reconditioning and distribution services. These regional partners earn incremental
revenue and enhance profitability through fees from inspection, reconditioning and distribution programs. Our business model is driven by our proprietary
technology platform. Our initial platform was acquired in February 2017, through our acquisition of substantially all of the assets
of NextGen Dealer Solutions, LLC ("NextGen"). Since that time, we have expanded the functionality of that platform through
a significant number of high-quality technology development projects and initiatives. Included in these new technology development
projects and initiatives were modules or significant upgrades to the existing platforms for: (i) Retail online auction; (ii) native
IOS and Android apps; (iii) new architecture on website design and functionality; (iv) RumbleOn Marketplace; (v) redesigned cash
offer tool; (vi) deal-jacket tracking tool; (vii) inventory tracking tool; (viii) CRM and multiple third-party integrations; (ix)
new analytics and machine learning initiatives; and (x) IT monitoring infrastructure. 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Earnings (Loss) Per Share The Company follows the FASB Accounting Standards
Codification ("ASC") Topic 260- Earnings per share Revenue Recognition Revenue for our vehicle distribution segment
is derived primarily from our online marketplace and auctions which include: (i) the sale of pre-owned vehicles to consumer
and dealers; (ii) vehicle financing; (iii) vehicle service contracts; and (iv) subscription fees paid by dealers for
access to the RumbleOn software solution. Revenue from our vehicle logistics and transportation
service segment is derived by providing automotive transportation services between dealerships and auctions throughout the United
States. We adopted ASC 606, Revenue from Contracts
with Customers For vehicles sold at wholesale to dealers we
satisfy our performance obligation for vehicles sales when the wholesale purchaser obtains control of the underlying vehicle, which
is upon delivery when the transfer of title, risks and rewards of ownership and control pass to the dealer. We recognize revenue
at the amount we expect to receive for the used vehicle, which is the fixed price determined at the auction. The purchase price
of the wholesale vehicle is typically due and collected within 30 days of delivery of the wholesale vehicle. For vehicles sold to consumers the purchase price
is set forth in the customer contracts at a stand-alone selling price which is agreed upon prior to delivery. We satisfy our performance
obligation for used vehicle sales upon delivery when the transfer of title, risks and rewards of ownership and control pass to
the customer. We recognize revenue at the agreed upon purchase price stated in the contract, including any delivery charges, less
an estimate for returns. Our return policy allows customers to initiate a return during the first three days after delivery.
Estimates for returns are based on an analysis of historical experience, trends and sales data. Changes in these estimates are
reflected as an adjustment to revenue in the period identified. The amount of consideration received for used vehicle sales
to consumer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In future
periods additional provisions may be necessary due to a variety of factors, including changing customer return patterns due to
the maturation of the online vehicle buying market, macro- and micro-economic factors that could influence customer return behavior
and future pricing environments. If these factors result in adjustments to sales returns, they could significantly impact
our future operating results. Revenue exclude any sales taxes, title and registration fees, and other government fees that are
collected from customers. Vehicle finance fee revenue is recognized upon
delivery of the vehicle to the customer, when the sales contract is signed, and the financing has been arranged. We may be charged
back for a fee in the event a contract is prepaid, defaulted upon, or terminated. Our risk related to contract cancellations is
limited to the commissions that we receive. Cancellations will fluctuate depending on the customer financing default or prepayment
rates and shifts in customer behavior. To the extent that actual experience differs from historical trends, there could be adjustments
to our finance contract cancellation reserves. Commission revenue on vehicle service contracts
is recognized at the time of sale, net of a reserve for estimated contract cancellations. The reserve for cancellations is estimated
based on historical experience and recent trends. Our risk related to contract cancellations is limited to the commissions that
we receive. Cancellations will fluctuate depending on the customer financing default or prepayment rates, and shifts in customer
behavior, including those related to changes in the coverage or term of the product. To the extent that actual experience differs
from historical trends, there could be adjustments to our contract cancellation reserves. Subscription fees for access to the RumbleOn
software solution are paid monthly and revenue recognition commences when the installation of the software is complete, acceptance
has occurred, and collectability of a determinable amount is probable. Vehicle logistics and transportation services
revenue is generated primarily by entering into freight brokerage The
transaction price is based on the consideration specified in the customer's contract. A performance obligation is created when
the customer under a transportation contract submits a bill of lading for the transport of goods from origin to destination. These
performance obligations are satisfied as the shipments move from origin to destination. freight
brokerage Performance obligations are short-term, with transit days less than one week.
Generally, customers are billed either upon shipment of the vehicle or on a monthly basis, and remit payment according to approved
payment terms, generally not to exceed 30 days. Purchase Accounting for Business Combinations 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Goodwill Goodwill represents the excess purchase price
over the fair value of net assets acquired which is not allocable to separately identifiable intangible assets. Other identifiable
intangible assets, such as domain name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in December
of each year. In 2018,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No impairment charges related to intangible assets
were recognized during the years ended December 31, 2018 and 2017 Other Assets Included in "Other assets" on the Company's
Consolidated Balance Sheets are amounts related to acquired internet domain names which are considered to be an indefinite lived
intangible assets. Indefinite lived intangible assets are tested for impairment, at a minimum, on an annual basis using an income
approach or sooner whenever events or changes in circumstances indicate that an asset may be impaired. There was no impairment
of indefinite lived assets as of December 31, 2018. Long-Lived Assets Property and equipment are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 Technology Development Costs Technology development costs are accounted for
pursuant to ASC 350, Intangibles — Goodwill and Other. Vehicle Inventory Vehicle inventory is accounted for pursuant to
ASC 330, Inventory Valuation Allowance for Accounts Receivable The Company estimates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Cash and Cash Equivalents The Company considers all cash accounts and all
highly liquid short-term investments purchased with an original maturity of three months or less to be cash or cash equivalents.
As of December 31, 2018 and 2017, the Company did not have any investments with maturities greater than three months. Restricted Cash In connection with the execution of the Inventory
Financing and Security Agreement (the "Credit Facility") by and among the Company's subsidiary, RMBL Missouri, LLC ("RMBL
MO"), Ally Bank ("Ally") and Ally Financial, Inc., dated February 16, 2018 the parties entered into a Credit Balance
Agreement, and so long as the Company owes any debt to Ally or until the bank otherwise consents, the Company agrees to maintain
a Credit Balance at Ally of 1) at least 10% of the amount of the Company's approved and available credit line under the Credit
Facility and 2) no greater than 25% of the total principal amount owed to Ally for inventory financed under the Credit Facility. In connection with the inventory financing contract
(the "NextGear Facility"), entered into by the Company, its wholly owned subsidiary RMBL Tennessee, Inc, Wholesale, Inc.
and NextGear Capital, Inc. ("NextGear"), dated October 30, 2018, Wholesale, Inc and NextGear entered into a Reserve Agreement
requiring Wholesale, Inc to pay to NextGear $5.5 million (the "Reserve") to be collateral and security for Wholesale Inc.'s
liability under the NextGear Facility as well as any amounts owed by Wholesale, Inc. to NextGear and its Affiliates, and each of
their respective directors, officers, principals, trustees, partners, shareholders or other holders of any ownership interest,
as the case may be, employees, representatives, attorneys and agents. NextGear is not required to pay Wholesale Inc. interest
on the Reserve balance. Upon the satisfaction of all obligations and the termination by NextGear of the NextGear Facility,
NextGear will return to Wholesale, Inc., upon its written request to NextGear no earlier than ten (10 business days from the date
the obligations were indefeasibly paid and satisfied in full and the NextGear Facility and terminated by Lender. Property and Equipment, Net Property and equipment is stated at cost less
accumulated depreciation and amortiz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 Fair Value of Financial Instruments Fair value estimates discussed herein are based
upon certain market assumptions and pertinent information available to management as of December 31, 2018 and December 31,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at are observable for the asset or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Beneficial Conversion Feature From time to time, the Company has issued convertible
notes that have conversion prices that create an embedded beneficial conversion feature pursuant to the guidelines established
by the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in-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Common Stock Warrants The Company accounts for common stock
warrants in accordance with applicable accounting guidance provided in Accounting Standards Codification (ASC) 815, Derivatives
and Hedging – Contracts in Entity's Own Equity In July 2017, the FASB issued ASU 2017-11, Earnings
Per Share (Topic 260); Distinguishing Liabilities from Equity The
Company adopted ASU 2017-11 during 2018. Debt Issuance Costs Debt issuance costs are accounted for pursuant
to FASB ASU 2015-03 , “Simplifying the Presentation of Debt Issuance Costs” Cost of Revenue Cost of vehicle sales includes the cost to acquire
vehicles and the reconditioning and transportation costs associated with preparing the vehicles for resale. Vehicle acquisition
costs are driven by the mix of vehicles the Company acquires, the source of those vehicles, and supply and demand dynamics in the
vehicle market. Reconditioning costs are billed by third-party providers and include parts, labor, and other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 Cost of subscription and other fee revenue includes
the (i) various data feeds from third parties; (ii) hosting of the customer facing website; (iii) commissions for new
sales; and (iv) implementation and training of new and existing customers. These costs and expenses are charged to cost of
revenue as incurred. Selling, General and Administrative Expenses Selling, general and administrative expenses
include costs and expenses for compensation and benefits, advertising to consumers and dealers, development and operating our product
procurement and distribution system, managing our logistics system, transportation cost associated with selling vehicles, establishing
our dealer partner arrangements, and other corporate overhead expenses, including expenses associated with technology development,
legal, accounting, finance, and business development. Advertising and Marketing Costs Advertising and marketing costs are expensed
as incurred and are included in Selling, general and administrative expenses in the accompanying Consolidated Statements of Operations.
Advertising and marketing expenses was $11,457,572 and $1,731,028 for the years ended December 31, 2018 and 2017, respectively. Stock-Based Compensation On June 30, 2017 the Company's shareholders approved
a Stock Incentive Plan (the "Plan") under which restricted stock units ("RSUs") and other equity awards may be
granted to employees and non-employee members of the Board of Directors. Twelve percent (12%) of the Company's issued and outstanding
shares of Class B Common Stock from time to time are reserved for issuance under the Plan. The Company estimates the fair value
of awards granted under the Plan on the date of grant. The fair value of an RSU is based on the average of the high and low market
prices of the Company's Class B Common Stock on the date of grant and is recognized as an expense on a straight-line basis over
its vesting period; to date, substantially all the RSUs issued vest over a three-year period utilizing the following vesting schedule:
(i) 20% on the first anniversary of the grant date; (ii) 30% on the second anniversary of the grant date; and (iii) 50%
on the third anniversary of the grant date. During the year ended December 31, 2018 the Company
granted 1,028,284 RSUs under the Plan to members of the Board of Directors, officers and employees. 1,657,680 and is included in selling, general and
administrative expenses in the consolidated statements of operations. Income Taxes 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8, the Company reviewed
its tax positions and determined there were no outstanding, or retroactive tax positions with less than a fifty percent likelihood
of being sustained upon examination by the taxing authorities, therefore this standard has not had a material effect on the Company. The Company does not anticipate any significant
changes to its total unrecognized tax benefits within the next 12 months. Recent Pronouncements Adoption of New Accounting
Standards . In January 2017, the FASB issued new guidance,
ASU No. 2017-4, Intangibles–Goodwill and Other (Topic 350): Simplifying the test for Goodwill Impairment The
Company adopted ASU 2017-04 on January 1, 2018 and it did not have a material effect on its consolidated financial statements. In August 2016, the FASB issued an accounting
pronouncement (FASB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We adopted this pronouncement for our fiscal year beginning January 1, 2018,
and it did not have a material effect on its consolidated financial statements. In May 2014, the Financial Accounting Standards
Board (“FASB”) issued a new accounting standard (ASC Topic 606) that amends the accounting guidance on revenue recognition.
The new accounting standard is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new accounting standard update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e Company adopted ASC 606, Revenue from Contracts with Customers Accounting Standards Issued
But Not Yet Adopted In June 2016, the FASB issued ASU 2016-13,
Financial instruments — Credit Losses (Topic 326): Measurement of Credit Losses on Financial Instruments In February 2016, the FASB issued an accounting
pronouncement (FASB ASU 2016-02) related to the accounting for leases. This pronouncement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A modified retrospective
transition approach is required for leases existing at, or entered into after, the beginning of the earliest comparative period
presented in the financial statements, with practical expedients available for election as a package. We have not yet made a final
determination whether this standard will have a material effect on our Consolidated balance sheets. </t>
  </si>
  <si>
    <t>ACCOUNTS RECEIVABLE</t>
  </si>
  <si>
    <t>Accounts Receivable, Net [Abstract]</t>
  </si>
  <si>
    <t xml:space="preserve">Accounts receivable consists of the following
as of December 31:
2018 2017
Trade $ 8,264,045 $ 577,107
Finance 148,378 -
Other 229,577 -
8,642,000 577,107
Less: allowance for doubtful accounts 176,190 -
$ 8,465,810 $ 577,107 </t>
  </si>
  <si>
    <t>INVENTORY</t>
  </si>
  <si>
    <t>Inventory Disclosure [Abstract]</t>
  </si>
  <si>
    <t xml:space="preserve">Inventory consists of the following as of December
31,
2018 2017
Pre-owned vehicles:
Powersport vehicles $ 9,783,093 $ 3,019,965
Automobiles and trucks 43,081,136 -
52,864,229 3,019,965
Less: Valuation allowance 672,706 185,299
$ 52,191,523 $ 2,834,666 </t>
  </si>
  <si>
    <t>ACQUISITIONS</t>
  </si>
  <si>
    <t>Business Combinations [Abstract]</t>
  </si>
  <si>
    <t xml:space="preserve">On October 26, 2018, we entered into an Agreement
and Plan of Merger (as amended, the "Merger Agreement") with the Company's newly-formed acquisition subsidiary RMBL Tennessee,
LLC, a Delaware limited liability company ("Merger Sub"), Wholesale Holdings, Inc., a Tennessee corporation ("Holdings"),
Wholesale, LLC, a Tennessee limited liability company ("Wholesale"), Steven Brewster and Janelle Brewster (each a "Stockholder",
and together the "Stockholders"), Steven Brewster, a Tennessee resident, as the representative of each Stockholder (the
"Representative"), and, for the limited purposes of Section 5.8, Marshall Chesrown and Steven R. Berrard, providing for
the merger (the "Wholesale Merger") of Holdings with and into Merger Sub, with Merger Sub surviving the Wholesale Merger
as a wholly-owned subsidiary of the Company. Also on October 26, 2018, we entered into a Membership Interest Purchase Agreement
(the "Purchase Agreement"), with Steven Brewster and Justin Becker (together the "Express Sellers"), and Steven
Brewster as representative of the Express Sellers, pursuant to which the Company acquired all of the membership interests (the
"Express Acquisition") in Wholesale Express, LLC, a Tennessee limited liability company ("Wholesale Express").
On October 30, 2018, the Company completed the Wholesale Merger and Express Acquisition. Also, on October 26, 2018, we entered
into a Membership Interest Purchase Agreement (the "Purchase Agreement"), by and among the Company, Steven Brewster and
Justin Becker (together the "Express Sellers"), and Steven Brewster as representative of the Express Sellers, pursuant
to which we acquired all of the membership interests (the "Express Acquisition") in Wholesale Express, LLC, a Tennessee
limited liability company ("Wholesale Express. The Wholesale Merger and the Express Acquisition were both completed on October
30, 2018 (the "Wholesale Closing Date"). As consideration for the Wholesale Merger, we (i) paid cash consideration
of $12,353,941, subject to certain customary post-closing adjustments, and (ii) issued to the Stockholders 1,317,329 shares (the
"Stock Consideration") of our Series B Non-Voting Convertible Preferred Stock, par value $0.001. As consideration for the
Express Acquisition, we paid cash consideration of $4,000,000, subject to certain customary post-closing adjustments. The following tables summarize the consideration
paid in cash and equity securities for the acquisitions and the preliminary amount of identified assets acquired and liabilities
assumed as of the acquisition date
Wholesale Express
Issuance of shares $ 6,652,512 $ -
Cash paid 12,353,941 4,000,000
Total purchase price $ 19,006,453 $ 4,000,000
Estimated fair value of assets:
Cash 183,846 774,844
Accounts receivable 5,130,788 2,328,214
Inventory 47,639,354 -
Prepaid expenses 186,659 59,377
Property &amp; equipment 617,422 14,702
Due from Related party - 720,000
Other Assets 1,026,203 -
54,784,272 3,897,137
Estimated fair value of liabilities assumed:
Accounts payable and other 8,144,040 1,079,509
Floor plan liability 49,988,553 -
Due to related party 720,000 -
58,852,593 1,079,509
Excess of (liabilities over assets) assets over liabilities (4,068,321 ) 2,817,628
Goodwill 23,074,774 1,182,372
$ 19,006,453 $ 4,000,000 Supplemental pro forma information The results of operations of Wholesale and Express
since the acquisition date are included in the accompanying Consolidated Financial Statements. The following supplemental pro forma information
presents the financial results as if the acquisition of Wholesale and Express was made as of January 1, 2018 for the year
ended December 31, 2018 and on January 1, 2017 for the year ended December 31, 2017. Pro forma adjustments for the year ended December
31, 2018 primarily include adjustments to reflect the: (i) amortization of stock compensation expense of $1,000,000; (ii) elimination
of intercompany sales and cost of revenue of $3,744,911; (iii) income taxes of $158,742. Pro forma adjustments for the year ended
December 31, 2017 primarily include adjustments to reflect the: (i) amortization of stock compensation expense of $1,000,000; (ii)
elimination of intercompany sales and cost of revenue of $538,954; (iii) income taxes of $48,500.
Year Ended December 31,
2018 2017
Pro forma revenue $ 727,313,174 $ 626,995,714
Pro forma net loss $ (24,402,816 ) $ (7,228,917 )
Loss per share - basic and fully diluted $ (1.32 ) $ (0.51 )
Weighted-average common shares and common stock equivalents outstanding basic and fully diluted 18,455,936 14,189,121 On February
8, 2017, the Company acquired substantially all of the assets of NextGen in exchange for $750,000 in cash, plus 1,523,809 unregistered
shares of Class B Common Stock of the Company, which were issued at a negotiated fair value of $1.75 per share and a subordinated
secured promissory note issued by the Company in favor of NextGen in the amount of $1,333,334 (the NextGen
Note ). The NextGen Note matures on the third anniversary of the closing date
(the Date ). During
the fourth quarter of 2017, the Company finalized the preliminary purchase price allocation recorded at the acquisition date and
made a measurement period adjustment to the preliminary purchase price allocation which included:(i) an increase to technology
development of $1,500,000; (ii) a decrease in goodwill of $1,390,000; (iii) a decrease to customer contracts of $10,000; and (iv)
a decrease to non-compete agreements of $100,000. The measurement period adjustment would have resulted in a $ and
$ net increase in accumulated amortization and amortization expense previously
recorded for the three-month and nine-month periods ended September 30, 2017. This measurement period adjustment is reflected in
the table below. The Company made these measurement period adjustments to reflect facts and circumstances that existed as of the
acquisition date and did not result from intervening events subsequent to such date. The following table presents the purchase price
consideration:
Preliminary Purchase Price Allocation
Cumulative Measurement Period Adjustment
Final Purchase Price Allocation
Net tangible assets acquired:
Technology development $ 1,400,000 $ 1,500,000 $ 2,900,000
Customer contracts 10,000 (10,000 ) -
Non-compete agreements 100,000 (100,000 ) -
Tangible assets acquired 1,510,000 1,390,000 2,900,000
Goodwill 3,240,000 (1,390,000 ) 1,850,000
Total purchase price 4,750,000 - 4,750,000
Less: Issuance of shares (2,666,666 ) - (2,666,666 )
Less: Debt issued (1,333,334 ) - (1,333,334 )
Cash paid $ 750,000 $ - $ 750,000 </t>
  </si>
  <si>
    <t>PROPERTY AND EQUIPMENT, NET</t>
  </si>
  <si>
    <t>Property, Plant and Equipment, Net [Abstract]</t>
  </si>
  <si>
    <t xml:space="preserve">The following table summarizes property and equipment,
net of accumulated depreciation and amortization as of December 31, 2018 and 2017:
2018 2017
Vehicles $ 417,666 $ 472,870
Furniture and equipment 474,546 149,643
Technology development and software 5,777,504 3,406,786
Leasehold improvements 136,386 -
Total property and equipment 6,806,102 4,029,299
Less: accumulated depreciation and amortization 1,628,225 668,467
$ 5,177,877 $ 3,360,832 Amortization and depreciation on Property and
Equipment is determined on a straight-line basis over the estimated useful lives ranging from 3 to 5 years. At December 31, 2018, capitalized technology
development costs were $5,569,493 which includes $2,900,000 of software acquired in the NextGen transaction. Total technology development
costs incurred was $3,314,815 for the year ended December 31, 2018 of which $2,162,707 was capitalized and $1,152,108
was charged to expense in the accompanying Consolidated statements of operations. Depreciation expense for the year ended December
31, 2018 was $984,006, which included the amortization of capitalized technology costs of $825,782. Depreciation expense for the
year ended December 31, 2017 was $668,467, which included the amortization of capitalized technology costs of $588,519. </t>
  </si>
  <si>
    <t>ACCOUNTS PAYABLE AND OTHER ACCRUED LIABILITIES</t>
  </si>
  <si>
    <t>Payables and Accruals [Abstract]</t>
  </si>
  <si>
    <t xml:space="preserve">The following table summarizes accounts payable
and other accrued liabilities as of December 31, 2018 and 2017:
2018 2017
Accounts payable $ 7,528,003 $ 1,094,310
Accrued payroll 877,180 79,288
State and local taxes 1,073,649 -
Other accrued expenses 1,076,081 5,618
$ 10,554,913 $ 1,179,216 </t>
  </si>
  <si>
    <t>NOTES PAYABLE</t>
  </si>
  <si>
    <t>Notes Payable [Abstract]</t>
  </si>
  <si>
    <t xml:space="preserve">Notes payable consisted of the following as
of December 31, 2018 and 2017:
2018 2017
Notes payable-NextGen dated February 8, 2017. Interest is payable semi-annually
at 6.5% through February 9, 2019 and 8.5% through maturity which is February 8, 2020. $ 1,333,334 $ 1,333,334
Notes payable-private placement dated March 31, 2017. Interest is payable at maturity and
accrues at 6.5% through March 31, 2019 and 8.5% through maturity which is March 31, 2020. Unamortized debt discount of $334,998
and $540,924 as of December 31, 2018 and December 31, 2017, respectively. 667,000 667,000
Line of credit-floor plan dated February 16, 2018. Facility provides up to $25,000,000 of
available credit secured by vehicle inventory and other assets. Interest rate at December
31, 2018 was 7.61 %. Principal and interest are payable on demand. 8,866,894 -
Loan Agreement with Hercules Capital Inc. dated April 30, 2018 and as amended for tranche
II on October 30, 2018. Tranche I- Interest only at 10.5% and is payable monthly through December 1, 2018. Principal and interest
payments commence on June 1, 2019 through maturity which is May 1, 2021. Trance II-Interest payable monthly at 11.0%. Principal
payable at maturity on October 1, 2021. Unamortized debt issuance costs as of December 31, 2018 of $1,547,412. 10,857,500 -
Line of credit-floor plan dated February 16, 2018. Facility initially provides available
credit of up to $63,000,000 with a decrease to $55,000,000 after February 28, 2019. Secured by vehicle inventory and other
assets. Interest rate at December 31, 2018 was 5.25 %. Principal
and interest are payable on demand. 47,505,607 -
Line of credit-floor plan dated November 2, 2017. Facility provides up to $2,000,000 of available
credit secured by vehicle inventory and other assets. Interest rate at December 31, 2017 was 6.5%. Principal and interest
is payable on demand. - 1,081,593
Less: Debt discount (1,882,410 ) (540,924 )
67,347,925 2,541,003
Current portion 58,555,006 1,081,593
Long-term portion $ 8,792,919 $ 1,459,410 As of December 31, 2018, future principal debt payments
are due as follows: 2019 - $58,555,006; 2020 - $6,073,864; 2021 - $4,601,465. Notes Payable-Hercules On October 30, 2018, the Company, NextGen Pro,
RMBL Texas, LLC, a Delaware limited liability company ("RMBL Texas," and together with the Company, NextGen Pro, and RMBL
MO, each, an "Existing Borrower", and collectively, the "Existing Borrowers"), Merger Sub, Wholesale, Wholesale
Express, RMBL Express, LLC, a wholly-owned subsidiary of the Company ("RMBL Express", and together with Merger Sub, Wholesale
and Wholesale Express, the "New Borrowers"; together with the Existing Borrowers, the "Borrowers"), Hercules,
in its capacity as lender (in such capacity, "Lender"), and Hercules, in its capacity as administrative agent and collateral
agent for Lender (in such capacities, "Agent"), entered into the First Amendment and Waiver to Loan and Security Agreement
(the "Amendment"), amending that certain Loan and Security Agreement, dated as of April 30, 2018 (the "Loan Agreement";
as amended by the Amendment, the "Amended Loan Agreement"), by and among the Existing Borrowers, Lender and Agent. Under
the terms of the Amendment, $5,000,000 (less certain fees and expenses) was funded by Lender to the Borrowers in connection with
the Wholesale Closing Date (the "Tranche II Advance"). The Tranche II Advance has a maturity date of October 1, 2021 and
an initial interest rate of 11.00%. Pursuant to the Amendment, the Company issued to Hercules a warrant to purchase 20,950 shares
of the Company's Class B Common Stock at an exercise price of $7.16 per share. This warrant is immediately exercisable and expires
on October 30, 2023. Except for the exercise price and expiration date, the terms of this warrant are substantially the same as
the Warrant described in Note 9. On April 30, 2018 (the
"Closing Date"), the Company, and its wholly owned subsidiaries (collectively the "Borrowers"), entered into
a Loan and Security Agreement (the "Loan Agreement") with Hercules Capital, Inc. a Maryland Corporation
("Hercules") pursuant to which Hercules may provide one or more term loans in an aggregate principal amount of up to
$15.0 million (the "Hercules Loan"). Under the terms of the Loan Agreement, $5.0 million was funded at closing with
the balance available in two additional tranches over the term of the Loan Agreement, subject to certain operating targets
and otherwise as set forth in the Loan Agreement. The Hercules Loan has an initial 36-month maturity and initial 10.5%
interest rate. The Hercules Loan is subject to various covenants, including gross profit and EBITDA. As of December 31, 2018,
the Company was in compliance with such covenants. Under the Loan Agreement, on the Closing Date,
the Company issued Hercules a warrant to purchase 81,818 (increasing to 109,091 if a fourth tranche in the principal amount of
up to $5.0 million is advanced at the party's agreement) shares of the Company's Class B Common Stock (the "Warrant")
at an exercise price of $5.50 per share (the "Warrant Price"). The Warrant is immediately exercisable and expires on April
30, 2023. If at any time before April 30, 2019, the Company makes a New Issuance (as defined below) for no consideration or for
a consideration per share less than the Warrant Price in effect immediately before the New Issuance (a "Dilutive Issuance")
or the consideration for an issuance is later adjusted downward with certain exceptions as set forth in the Warrant, then the
Warrant Price will be reduced to an amount equal to the lower consideration price or adjusted exercise price or conversion price
(the "New Issuance Price"). If at any time after April 30, 2019, the Company makes a Dilutive Issuance, then the
Warrant Price will be reduced to the amount computed using the following formula: A*[(C+D)/B]. For purposes of this
formula, (i) A represents the Warrant Price in effect immediately before the Dilutive Issuance, (ii) B represents the number
of shares of common stock outstanding immediately after the New Issuance (on a fully-diluted basis), (iii) C represents the number
of shares of common stock outstanding immediately before the New Issuance (on a fully-diluted basis), and (iv) D represents the
number of shares of common stock that would be issuable for total consideration to be received for the New Issuance if the purchaser
paid the Warrant Price in effect immediately prior to the New Issuance. New Issuance shall mean (A) any issuance or sale by the
Company of any class of shares of the Company (including the issuance or sale of any shares owned or held by or for the account
of the Company) other than certain excluded securities as set forth in the Warrant, (B) any issuance or sale by the Company of
any options, rights or warrants to subscribe for any class of shares of the Company other than certain excluded securities as
set forth in the Warrant, or (C) the issuance or sale of any securities convertible into or exchangeable for any class of shares
of the Company other than certain excluded securities as set forth in the Warrant. Advances under the Hercules Loan ("Advances")
will bear interest at a per annum rate equal to the greater of either (i) the prime rate plus 5.75%, and (ii) 10.25%, based on
a year consisting of 360 days. Advances under the Loan Agreement are due and payable on May 1, 2021, unless Borrowers achieve
certain performance milestones, in which case Advances will be due and payable on November 1, 2021. Upon any event of default, Hercules may, at
its option, exercise its right to demand immediate payment of all liabilities and other indebtedness and amounts owed to Hercules
by Borrowers. In connection with the Loan Agreement, Hercules required the holders of the NextGen Note and the Private Placement
Notes to enter into subordination agreements and required Ally to enter into an intercreditor agreement. The Hercules Loan is secured by a grant of a
security interest in substantially all assets of the Borrowers (the "Collateral"), except the Collateral does not include
(a) certain outstanding equity of Borrowers' foreign subsidiaries, if any, or (b) nonassignable licenses or contracts of Borrowers,
if any. The effective interest rate at December 31, 2018 was 22.0%. Interest expense on the Hercules Loan for year ended December
31, 2018 was $770,810 which included amortization of issuance costs of $304,213. Line of Credit-Floor Plan On October 30, 2018, Wholesale, as borrower,
entered into a floorplan vehicle financing credit line (the "NextGear Credit Line") with NextGear. The available credit
under the NextGear Credit Line is initially $63,000,000, will decrease to $55,000,000 after February 28, 2019 and will decrease
to zero dollars after October 31, 2019. Advances under the NextGear Credit Line will bear interest at an initial per annum rate
of 5.25%, based upon a 360-day year, and compounded daily, and the per annum interest rate will vary based on a base rate, plus
the contract rate, which is currently negative 2.0%, until the outstanding liabilities to NextGear are paid in full. Interest
expense on the line of credit-floor plan for the year ended December 31, 2018 was $513,306. Line of Credit-Ally On February 16, 2018, the Company, through its
wholly-owned subsidiary RMBL MO entered into an Inventory Financing and Security Agreement (the "Credit Facility") with
Ally and Ally Financial, Inc., a Delaware corporation ("Ally" together with Ally Bank, the "Lender"), pursuant
to which the Lender may provide up to $25 million in financing, or such lesser sum which may be advanced to or on behalf of RMBL
MO from time to time, as part of its floorplan vehicle financing program. Advances under the Credit Facility require that the
Company maintain 10.0% of the advance amount as restricted cash. Advances under the Credit Facility will bear interest at a per
annum rate designated from time to time by the Lender and will be determined using a 365/360 simple interest method of calculation,
unless expressly prohibited by law. Advances under the Credit Facility, if not demanded earlier, are due and payable for each
vehicle financed under the Credit Facility as and when such vehicle is sold, leased, consigned, gifted, exchanged, transferred,
or otherwise disposed of. Interest under the Credit Facility is due and payable upon demand, but, in general, in no event later
than 60 days from the date of request for payment. Upon any event of default (including, without limitation, RMBL MO's obligation
to pay upon demand any outstanding liabilities of the Credit Facility), the Lender may, at its option and without notice to the
RMBL MO, exercise its right to demand immediate payment of all liabilities and other indebtedness and amounts owed to Lender and
its affiliates by RMBL MO and its affiliates. The Credit Facility is secured by a grant of a security interest in the vehicle
inventory and other assets of RMBL MO and payment is guaranteed by the Company pursuant to a guaranty in favor of the Lender and
secured by the Company pursuant to a General Security Agreement. Interest expense on the Credit Facility for the year ended December 31, 2018
was $149,776. Note Payable-NextGen On February 8, 2017, in connection with the
acquisition of NextGen, the Company issued a subordinated secured promissory note in favor of NextGen in the amount of $1,333,334.
Interest accrues and will be paid semi-annually (i) at a rate of 6.5% annually from the closing date through the second anniversary
of such date and (ii) at a rate of 8.5% annually from the second anniversary of the closing date through the Maturity Date.
Upon the occurrence of any event of default, the outstanding balance under the NextGen Note shall become immediately due and payable
upon election of the holder. The Company's obligations under the NextGen Note are secured by substantially all the assets of NextGen
Pro, pursuant to an Unconditional Guaranty Agreement (the "Guaranty Agreement"), by and among NextGen and NextGen Pro,
and a related Security Agreement between the parties, each dated as of February 8, 2017. Under the terms of the Guaranty Agreement,
NextGen Pro has agreed to guarantee the performance of all the Company's obligations under the NextGen Note. Interest expense
on the Credit Facility for the years ended December 31, 2018 and 2017 was $87,617 and $54,849, respectively. Notes Payable-Private Placement On March 31, 2017, the Company completed funding
of the second tranche of the 2016 Private Placement (as defined below). The investors were issued 1,161,920 shares of Class B
Common Stock of the Company and promissory notes (the "Private Placement Notes") in the amount of $667,000, in consideration
of cancellation of loan agreements having an aggregate principal amount committed by the purchasers of $1,350,000. Under the terms
of the Private Placement Notes, interest shall accrue on the outstanding and unpaid principal amounts until paid in full. The
Private Placement Notes mature on March 31, 2020. Interest accrues at a rate of 6.5% annually from the closing date through the
second anniversary of such date and at a rate of 8.5% annually from the second anniversary of the closing date through the maturity
date. Upon the occurrence of any event of default, the outstanding balance under the Private Placement Notes shall become immediately
due and payable upon election of the holders. Based on the relative fair values attributed to the Class B Common Stock and promissory
notes issued in the 2016 Private Placement, the Company recorded a debt discount on the promissory notes of $667,000 with the
corresponding amounts recorded as an addition to paid-in capital. The debt discount is amortized to interest expense until the
scheduled maturity of the Private Placement Notes in March 2020 using the effective interest method. The effective interest rate
at December 31, 2018 was 26.0%. Interest expense on the Private Placement Notes for the year ended December 31, 2018 was $259,177
and $158,740, respectively for the years ended December 31, 2018 and 2017, which included debt discount amortization of $205,926
and $81,603, respectively for the years ended December 31, 2018 and 2017. Notes Payable-Senior Secured Promissory Notes On September 5, 2017, the Company executed Senior
Secured Promissory Notes (the "Notes") in favor of several investors, including certain executive officers and directors
of the Company, in the aggregate principal amount of $1,650,000 ("Principal Amount"), which includes an aggregate original
issue discount of $150,000. The proceeds to the Company from the Senior Secured Promissory Notes, net of original issuance discount,
was $1,500,000. The Senior Secured Promissory Notes are secured by an interest in all the Company's Collateral, as such term is
defined in the Senior Secured Promissory Notes. The Senior Secured Promissory Notes mature on September 5, 2018 and bear
interest at a rate equal to 5% per annum through December 31, 2017, and a rate of 10% per annum thereafter. Interest
is payable monthly in arrears. Upon the occurrence of any event of default, the outstanding balance under the Senior Secured
Promissory Notes shall become immediately due and payable upon election of the holders. The Principal Amount and any unpaid
interest accrued thereon may be prepaid by the Company at any time prior to the maturity date without premium or penalty upon
five days prior written notice to the noteholder. If the Company consummates in one or more transactions financing of any nature
resulting in net proceeds available to the Company of $5,000,000 or more, then the noteholders may require the Company to prepay
the Senior Secured Promissory Notes on thirty (30) days prior written notice to the Company. The original issue discount
is amortized to interest expense until the scheduled maturity of the Senior Secured Promissory Notes in September 2018 using the
effective interest method. The effective interest rate at September 30, 2017 was 10.0%. Interest expense on the Senior Secured
Promissory Notes for the year ended December 31, 2017 was $161,075 which included $150,000 of original issue discount amortization. On
October 23, 2017, the Company completed a public offering and used approximately $1,661,075 of the net proceeds of the
offering for the repayment of the Senior Secured Promissory Notes in the aggregate principal amount of $1,650,000, plus accrued
interest, which resulted in the termination of the Senior Secured Promissory Notes. Line of Credit-Floor Plan On November 2, 2017, the Company through its
wholly-owned subsidiary RMBL Missouri, LLC (the "Borrower"), entered into a floor plan line of credit (the "Credit
Line") with NextGear Capital, Inc. ("NextGear") in the amount of $2,000,000, or such lesser sum which may have been
advanced to or on behalf of the Borrower from time to time, pursuant to that certain Demand Promissory Note and Loan and Security
Agreement. Any advance under the Credit Line bore interest on a per annum basis from the date of the request of such advance (or
date of the financed receivable, as applicable), based upon a 360-day year, and such interest was compounded daily until such
outstanding advances were paid in full at a rate of interest set forth in schedules published by NextGear. As of December 31,
2017, the effective rate of interest was 6.5%. Advances and interest under the Credit Line were due and payable upon demand, but,
in general, in no event later than 150 days from the date of request for the advance (or the date of purchase in the case of a
universal funding agreement), or of the receivable, as applicable. Upon any event of default (including, without limitation, the
Borrower's obligation to pay upon demand any outstanding liabilities of the Credit Line), NextGear could have, at its option and
without notice to the Borrower, exercise its right to demand immediate payment of all liabilities and other indebtedness and amounts
owed to NextGear and its affiliates by the Borrower and its affiliates. The Credit Line was secured by a grant of a security interest
in the vehicle inventory and other assets of the Borrower and payment was guaranteed by the Company pursuant to a guaranty in
favor of the NextGear and its affiliates. On February 20, 2018, the Company notified NextGear that it was terminating the Credit
Line, and all security or other credit documents entered into in connection therewith. At the time of the notification, there
was no indebtedness outstanding under the Credit Line. Convertible Note Payable-Related Party On July 13, 2016, the Company entered into an
unsecured convertible note (the "BHLP Note") with Berrard Holdings, an entity owned and controlled by a current officer
and director, Mr. Berrard, pursuant to which the Company was required to repay $191,858 on or before July 13, 2026 plus interest
at 6% per annum. The BHLP Note was also convertible into common stock, in whole, at any time before maturity at the option of
the holder at the greater of $0.06 per share or 50% of the price per share of the next qualified financing which is defined as
$500,000 or greater. Effective August 31, 2016, the principal amount of the BHLP Note was amended to include an additional $5,500
loaned to the Company, on the same terms. On November 28, 2016, the Company completed its qualified financing at $1.50 per share
which established the conversion price per share for the BHLP Note of $0.75 per share, resulting in the principal amount of the
BHLP Note being convertible into 263,144 shares of Class B Common Stock. As such, November 28, 2016 became the "commitment
date" for determining the value of the BHLP Note conversion feature. Because there had been no trading in the Company's common
stock since July 2014, other than the purchase by Berrard Holdings of 99.5% of the outstanding shares in a single transaction,
the Company used the Monte Carlo simulation to determine the intrinsic value of the conversion feature of the BHLP Note, which
resulted in a value in excess of the principal amount of the BHLP Note. Thus, the Company recorded a note discount of $197,358
with the corresponding amount as an addition to paid in capital. This note discount was amortized to interest expense until the
scheduled maturity of the BHLP Note in July 2026 or until it was converted using the effective interest method. On March 31, 2017,
the Company issued 275,312 shares of Class B Common Stock upon full conversion of the BHLP Note, having an aggregate principal
amount, including accrued interest, of $206,484 and a conversion price of $0.75 per share. In connection with the conversion of
the BHLP Note, the remaining debt discount of $196,076 was charged to interest expense in the Consolidated statements of operations
and the related deferred tax liability was credited to Additional paid in capital in the Consolidated Balance Sheets. </t>
  </si>
  <si>
    <t>STOCKHOLDERS' EQUITY</t>
  </si>
  <si>
    <t>Stockholders' Equity Note [Abstract]</t>
  </si>
  <si>
    <t xml:space="preserve">On January 9, 2017, the Company's Board of Directors
approved, subject to stockholder approval, the adoption of the RumbleOn, Inc. 2017 Stock Incentive Plan (the "Plan"), On
June 30, 2017, the Plan was approved by the Company's stockholders at the 2017 Annual Meeting of Stockholders. The purposes of
the Plan are to attract, retain, reward and motivate talented, motivated and loyal employees and other service providers ("Eligible
Individuals") by providing them with an opportunity to acquire or increase a proprietary interest in the Company and to incentivize
them to expend maximum effort for the growth and success of the Company, so as to strengthen the mutuality of the interests between
such persons and the stockholders of the Company. The Plan will allow the Company to grant a variety of stock-based and cash-based
awards to Eligible Individuals. On June 25, 2018, the Board and stockholders holding 1,000,000 shares of Class A Common Stock and
8,902,319 shares of Class B Common Stock of the Company approved the 2018 Certificate of Amendment to provide for "blank check"
preferred stock, which may be issued in one or more classes or series, with such rights, preferences, privileges and restrictions
as will be fixed by the Board. The 2018 Certificate of Amendment became effective on June 25, 2018. As of December 31, 2018, there
were 289,216 shares available for issuance under the Plan. As of December 31, 2018, the Company has granted 1,769,284 RSUs under
the Plan to certain officers and employees of the Company. The aggregate fair value of the RSUs, net of expected forfeitures was
$8,158,697. The RSUs generally vest over a three-year period as follows: (i) 20% on the first anniversary of the grant date;
(ii) 30% on the second anniversary of the grant date; and (iii) 50% on the third anniversary of the grant date. The fair
value of the grant is amortized over the period from the grant date through the vesting dates. Compensation expense recognized
for these grants for the year ended December 31, 2018 is $1,657,680. As of December 31, 2018, the Company has approximately $5,997,994
in unrecognized stock-based compensation, with an average remaining vesting period of 2.25 years. On January 9, 2017, the Company's Board of Directors
and stockholders holding 6,375,000 of the Company's issued and outstanding shares of common stock approved an amendment to the
Company's Articles of Incorporation (the "Certificate of Amendment"), to change the name of the Company to RumbleOn, Inc.
and to create an additional class of common stock of the Company, which was effective on February 13, 2017 (the "Effective
Date"). Immediately before approving the Certificate
of Amendment, the Company had authorized 100,000,000 shares of common stock, $0.001 par value (the "Authorized Common Stock"),
including 6,400,000 issued and outstanding shares of common stock (the "Outstanding Common Stock, and together with the Authorized
Common Stock, the "Common Stock"). Pursuant to the Certificate of Amendment, the Company designated 1,000,000 shares of
Authorized Common Stock as Class A Common Stock (the "Class A Common Stock"), which Class A Common Stock ranks pari
passu Also on January 9, 2017, the Company's Board
of Directors and stockholders holding 6,375,000 of the Company's issued and outstanding shares of common stock approved the issuance
to (i) Marshall Chesrown of 875,000 shares of Class A Common Stock in exchange for an equal number of shares of Class B Common
Stock held by Mr. Chesrown, and (ii) Steven R. Berrard of 125,000 shares of Class A Common Stock in exchange for an equal
number of shares of Class B Common Stock held by Mr. Berrard, effective at the time the Certificate of Amendment was filed with
the Secretary of State of Nevada. On February 13, 2017, the Effective Date, the
Company filed the Certificate of Amendment with the Secretary of State of the State of Nevada changing the Company's name to RumbleOn,
Inc. and creating the Class A and Class B Common Stock. Also, on the Effective Date, the Company issued an aggregate of 1,000,000
shares of Class A Common Stock to Messrs. Chesrown and Berrard in exchange for an aggregate of 1,000,000 shares of Class B Common
Stock held by them. Also on the Effective Date, the Company amended its bylaws to reflect the name change to RumbleOn, Inc. and
to reflect the Company's primary place of business as Charlotte, North Carolina. On March 31, 2017, the Company completed
the sale of 620,000 shares of Class B Common Stock, par value $0.001, at a price of $4.00 per share for aggregate proceeds of $2,480,000
in the private placement (the "2017 Private Placement"). Officers and directors of the Company acquired 175,000 shares
of Class B Common Stock in the 2017 Private Placement. In May 2017, the Company completed the sale of an additional 37,500 shares
of Class B Common Stock in the 2017 Private Placement. Proceeds from the 2017 Private Placement were used to complete the launch
of the Company's website, acquire vehicle inventory, continue development of the Company's platform, and for working capital purposes. On June 30, 2017, the Company filed a Registration
Statement on Form S-1 (the "Registration Statement") with the SEC covering the resale of 8,993,541 shares of Class B Common
Stock issued in the NextGen acquisition and the 2017 Private Placement and other shares previously held by our stockholders, including
our officers and directors. The SEC declared the Registration Statement effective on July 7, 2017. In connection with the filing
of the Registration Statement, our officers and directors and certain stockholders entered into a lock-up agreement restricting,
through December 31, 2017, the resale of an aggregate of 6,848,800 shares of our common stock held by them and subject to the Registration
Statement. On October 23, 2017, the Company completed an
underwritten public offering of 2,910,000 shares of Class B common stock at a public offering price of $5.50 per
share for net proceeds to the Company of approximately $14,500,000 after deducting the underwriting discount and offering
fees and expenses payable by the Company (the "Offering"). The Company also granted the underwriters a 30-day option, which
expires on November 19, 2017, to purchase up to an additional 436,500 shares of Class B common stock to cover over-allotments.
The Company used $1,661,075 of the net proceeds of the Offering for the repayment of the Senior Secured Promissory Notes in
the aggregate principal amount of $1,650,000, plus accrued interest, which resulted in the termination of the Senior Secured Promissory
Notes. The Company intends to use the remaining net proceeds of the Offering for working capital and general corporate
purposes, which may include purchases of additional inventory held for sale, increased spending on marketing and advertising and
capital expenditures necessary to grow the business. Also, in connection with the Offering, on October
19, 2017, the Class B Common Stock uplisted from the OTCQB and began trading on The NASDAQ Capital Market under the symbol "RMBL." At December 31, 2016, the Company was authorized
to issue 100,000,000 shares of common stock, $0.001 par value (the "Authorized Common Stock"), including 6,400,000 issued
and outstanding shares of common stock (the "Outstanding Common Stock, and together with the Authorized Common Stock, the "Common
Stock"). Pursuant to the Certificate of Amendment, the Company designated 1,000,000 shares of Authorized Common Stock as Class
A Common Stock (the "Class A Common Stock"), which Class A Common Stock ranks pari passu — On July
20, 2018, the Company completed an underwritten public offering of 2,328,750 shares of its Class B Common Stock at a price of $6.05
per share for net proceeds to the Company of approximately $13,015,825 million. The completed offering included 303,750 shares
of Class B Common Stock issued upon the underwriter's exercise in full of its over-allotment option. The Company will use the net
proceeds from the offering for working capital and general corporate purposes, which may include purchases of additional inventory
held for sale, increased spending on marketing and advertising and capital expenditures necessary to grow the business. On October 25, 2018, the Company filed the Certificate
of Designation, Preferences, and Rights of Series B Non-Voting Convertible Preferred Stock ("Certificate of Designation")
with the Secretary of State for the State of Nevada, designating 2,500,000 shares of the Company's preferred stock, par value $0.001
per share, as Series B Preferred. Shares of Series B Preferred rank pari passu On October 30, 2018, the Company completed the
private placement of an aggregate of 3,030,000 shares of its Class B Common Stock (the "Private Placement"), at a price
of $7.10 per share for non-affiliates of the Company, and, with respect to directors participating in the Private Placement,
at a price of $8.10 per share. The gross proceeds for the Private Placement were approximately $21.6 million. National Securities
Corporation, a wholly owned subsidiary of National Holdings Corporation, and Craig-Hallum Capital Group (together the "Placement
Agents") served as the placement agents for the Private Placement. The Company paid the Placement Agents a fee of 6.5% of the
gross proceeds in the Private Placement. Net proceeds from the Private Placement and $5,000,000 funded under the Tranche II Advance
were used to partially fund the cash consideration of the Wholesale Merger and the Express Acquisition and the balance will be
used for working capital purposes. Denmar Dixon, a member of the Company's Board
of Directors, invested through Blue Flame Capital, LLC (an entity controlled by Mr. Dixon) $243,000 in the Private Placement for
30,000 shares of Class B Common Stock. Also, Joseph Reece, a member of the Company's Board of Directors, individually invested
$81,000 in the Private Placement for 10,000 shares of Class B Common Stock. These purchases were approved by the Company's Board
of Directors in accordance with Rule 16b-3(d)(1) of the Exchange Act. Messrs. Dixon and Reece abstained from the Company's Board
of Directors' vote in favor of the Private Placement. </t>
  </si>
  <si>
    <t>COMMON STOCK WARRANTS</t>
  </si>
  <si>
    <t>Common Stock Warrants</t>
  </si>
  <si>
    <t xml:space="preserve">2017 Offering In connection with the October 23, 2017 public
offering of 2,910,000 shares of Class B common stock the Company issued to underwriters warrants to purchase 218,250 shares
of Class B common stock, which was equal to 7.5% of the aggregate number of shares of Class B common stock sold in the Offering.
The Warrants are exercisable at a per share price of $6.325, which was equal to 115% of the Offering price per share of the shares
sold in the Offering. The Warrants are exercisable at any time and from time to time, in whole or in part, during the four-year
period commencing one year from the effective date of the registration statement related to the Offering. The Company has classified
the warrants as equity in accordance with ASC 815. The fair value of the warrants were valued at issuance using the Black-Scholes
option pricing model with the following assumptions:
Warrants exercise price $ 6.325
Fair value price per share of common stock $ 5.50
Warrants outstanding 218,250
Volatility 62.0 %
Expected term remaining (years) 5.0
Risk-free interest rate 1.31 %
Dividend yield - The dividend yield assumption of zero is based
upon the fact that we have never paid cash dividends and presently have no intention to do so. The risk-free interest rate used
for each warrant classified as a derivative is equal to the U.S. Treasury rate. The expected term is based on the remaining contractual
lives of the warrants at the valuation date. Since the Company's stock was not traded frequently in the years before the valuation
date the volatility may not reasonably reflect the Company's true volatility. Therefore, we relied on the average volatility of
selected comparable companies. There were no warrants exercised or forfeited for the year ended December 31, 2018. There was no
aggregate intrinsic value in the warrants at December 31, 2018. The fair value of the warrants at the initial
valuation date was $505,273. April 2018 Loan Agreement - Hercules Under the Loan Agreement by and among Hercules
Capital, the Company, and its wholly owned subsidiaries, on the closing date, the Company issued Hercules a warrant to purchase
81,818 (increasing to 109,091 if a fourth tranche in the principal amount of up to $5.0 million is advanced at the parties agreement)
shares of the Company’s Class B Common Stock (the “Hercules April Warrant”) at an exercise price of $5.50 per
share (the “Hercules April Warrant Price”). The Hercules April Warrant is immediately exercisable and expires on April
30, 2023. If at any time before April 30, 2019, the Company makes an April New Issuance (as defined below) for no consideration
or for a consideration per share less than the Hercules April Warrant Price in effect immediately before the April New Issuance
(an “April Dilutive Issuance”) or the consideration for an issuance is later adjusted downward with certain exceptions
as set forth in the Hercules April Warrant, then the Hercules April Warrant Price will be reduced to an amount equal to the lower
consideration price or adjusted exercise price or conversion price (the “April New Issuance Price”). If at any
time after April 30, 2019, the Company makes an April Dilutive Issuance, then the April Warrant Price will be reduced to the amount
computed using the following formula: A*[(C+D)/B]. For purposes of this formula, (i) A represents the April Warrant
Price in effect immediately before the Dilutive Issuance, (ii) B represents the number of shares of common stock outstanding immediately
after the April New Issuance (on a fully-diluted basis), (iii) C represents the number of shares of common stock outstanding immediately
before the April New Issuance (on a fully-diluted basis), and (iv) D represents the number of shares of common stock that would
be issuable for total consideration to be received for the April New Issuance if the purchaser paid the Hercules April Warrant
Price in effect immediately prior to the April New Issuance. April New Issuance shall mean (A) any issuance or sale by the
Company of any class of shares of the Company (including the issuance or sale of any shares owned or held by or for the account
of the Company) other than certain excluded securities as set forth in the Hercules April Warrant, (B) any issuance or sale by
the Company of any options, rights or warrants to subscribe for any class of shares of the Company other than certain excluded
securities as set forth in the Hercules April Warrant, or (C) the issuance or sale of any securities convertible into or exchangeable
for any class of shares of the Company other than certain excluded securities as set forth in the Hercules April Warrant. The fair value of the warrants were valued at
issuance using the Black-Scholes option pricing model with the following assumptions:
Warrants exercise price $ 5.50
Fair value price per share of common stock $ 5.07
Warrants outstanding 81,818
Volatility 70.0 %
Expected term remaining (years) 5.0
Risk-free interest rate 2.79 %
Discount for Lack of Marketability 20.0 %
Dividend yield - The dividend yield assumption of zero is based
upon the fact that we have never paid cash dividends and presently have no intention to do so. The risk-free interest rate used
for each warrant classified as a derivative is equal to the U.S. Treasury rate. The expected term is based on the remaining contractual
lives of the warrants at the valuation date. Since the Company's stock was not traded frequently in the years before the valuation
date the volatility may not reasonably reflect the Company's true volatility. Therefore, we relied on the average volatility of
selected comparable companies. There were no warrants exercised or forfeited for the year ended December 31, 2018. There was no
aggregate intrinsic value in the warrants at December 31, 2018. The fair value of the warrants at the initial
valuation date was $208,369. October 2018 Loan Agreement - Hercules Pursuant to the Amendment to the Hercules Loan
Agreement by and among Hercules Capital, the Company, and it wholly owned subsidiaries, on the closing date, the Company issued
Hercules a warrant to purchase 20,950 shares of the Company’s Class B Common Stock (the “Hercules October Warrant”)
at an exercise price of $7.16 per share (the “Hercules October Warrant Price”). The Hercules October Warrant is immediately
exercisable and expires on October 30, 2023. If at any time before October 30, 2019, the Company makes an October New Issuance
(as defined below) for no consideration or for a consideration per share less than the Hercules October Warrant Price in effect
immediately before the October New Issuance (an “October Dilutive Issuance”) or the consideration for an issuance is
later adjusted downward with certain exceptions as set forth in the Hercules October Warrant, then the Hercules October Warrant
Price will be reduced to an amount equal to the lower consideration price or adjusted exercise price or conversion price (the “October
New Issuance Price”). If at any time after October 30, 2019, the Company makes an October Dilutive Issuance, then the
October Warrant Price will be reduced to the amount computed using the following formula: A*[(C+D)/B]. For purposes
of this formula, (i) A represents the October Warrant Price in effect immediately before the October Dilutive Issuance, (ii) B
represents the number of shares of common stock outstanding immediately after the October New Issuance (on a fully-diluted basis),
(iii) C represents the number of shares of common stock outstanding immediately before the October New Issuance (on a fully-diluted
basis), and (iv) D represents the number of shares of common stock that would be issuable for total consideration to be received
for the October New Issuance if the purchaser paid the Hercules October Warrant Price in effect immediately prior to the October
New Issuance. October New Issuance shall mean (A) any issuance or sale by the Company of any class of shares of the Company
(including the issuance or sale of any shares owned or held by or for the account of the Company) other than certain excluded securities
as set forth in the Hercules October Warrant, (B) any issuance or sale by the Company of any options, rights or warrants to subscribe
for any class of shares of the Company other than certain excluded securities as set forth in the Hercules October Warrant, or
(C) the issuance or sale of any securities convertible into or exchangeable for any class of shares of the Company other than certain
excluded securities as set forth in the Hercules October Warrant. The fair value of the warrants were valued at
issuance using the Black-Scholes option pricing model with the following assumptions:
Warrants exercise price $ 7.16
Fair value price per share of common stock $ 5.73
Warrants outstanding 20,950
Volatility 70.0 %
Expected term remaining (years) 5.0
Risk-free interest rate 2.94 %
Discount for Lack of Marketability 20.0 %
Dividend yield - The dividend yield assumption of zero is based
upon the fact that we have never paid cash dividends and presently have no intention to do so. The risk-free interest rate used
for each warrant classified as a derivative is equal to the U.S. Treasury rate. The expected term is based on the remaining contractual
lives of the warrants at the valuation date. Since the Company's stock was not traded frequently in the years before the valuation
date the volatility may not reasonably reflect the Company's true volatility. Therefore, we relied on the average volatility of
selected comparable companies. There were no warrants exercised or forfeited for the year ended December 31, 2018. There was no
aggregate intrinsic value in the warrants at December 31, 2018. The fair value of the warrants at the initial
valuation date was $59,292. </t>
  </si>
  <si>
    <t>SELLING, GENERAL AND ADMINISTRATIVE</t>
  </si>
  <si>
    <t>General and Administrative Expense [Abstract]</t>
  </si>
  <si>
    <t xml:space="preserve">The following table summarizes the detail of
selling, general and administrative expense for the years ended December 31, 2018 and 2017:
2018 2017
Selling, General and Administrative
Compensation and related costs $ 10,656,107 $ 3,111,363
Advertising and marketing 11,457,572 1,731,028
Professional fees 1,788,425 890,580
Technology development 1,152,108 452,957
General and administrative 9,999,205 1,401,071
$ 35,053,417 $ 7,586,999 </t>
  </si>
  <si>
    <t>SUPPLEMENTAL CASH FLOW INFORMATION</t>
  </si>
  <si>
    <t>Supplemental Cash Flow Information [Abstract]</t>
  </si>
  <si>
    <t xml:space="preserve">The following table includes supplemental cash
flow information, including noncash investing and financing activity for the years ended December 31, 2018 and 2017:
2018 2017
Cash paid for interest $ 1,226,292 $ 203,578
Note payable issued on acquisition $ - $ 1,333,334
Conversion of notes payable-related party $ - $ 206,209
Issuance of shares for acquisition $ 6,652,512 $ 2,666,666 </t>
  </si>
  <si>
    <t>INCOME TAXES</t>
  </si>
  <si>
    <t>Income Tax Disclosure [Abstract]</t>
  </si>
  <si>
    <t xml:space="preserve">U.S. Tax Reform On December 22, 2017, legislation commonly known
as the Tax Cuts and Jobs Act, or the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On December 31, 2018, the Company did not have any foreign subsidiaries and the international
aspects of the Tax Act are not applicable. In connection with the initial analysis of the
impact of the Tax Act, the Company remeasured certain deferred tax assets and liabilities based on the rates at which they are
expected to reverse in the future, which is generally 26.1% including state income taxes. The remeasurement of the Company's deferred
tax balance was primarily offset by application of its valuation allowance. Deferred income taxes reflect the net tax effect
of temporary difference between amounts recorded for financial reporting purposes and amounts used for tax purposes. The major
components of deferred tax assets and liabilities are as follows:
2018 2017
Deferred tax assets:
Net operating loss carryforward $ 8,091,718 $ 2,281,369
Stock-based compensation 564,700 131,465
Total deferred income taxes 8,656,418 2,412,834
Deferred tax liabilities:
Basis difference in property and equipment 15,045 114,150
Basis difference in goodwill 64,423 32,190
Debt discount-private placement 63,021 116,840
Debt issuance cost amortization 401,303 -
Total deferred tax liabilities 543,792 263,180
Net deferred tax asset 8,112,626 2,149,654
Valuation allowance (8,112,626 ) (2,149,654 )
Net deferred tax asset (liability) $ - $ - A reconciliation of the statutory U.S. Federal
income tax rate to the Company's effective income tax rate on income tax rate on continuing operations for the years ended December
31, 2018 and 2017.
2018 2017
U.S. Federal statutory rate 21.0 % 34.0 %
Impact of tax reform on net deferred tax assets (13.0 )%
State and local, net of Federal benefit 5.1 % 5.1 %
Permanent difference (0.2 )% - %
Valuation allowance (25.9 )% (26.1 )%
Effective tax rate - % - % No current provision for Federal income taxes
was required for the years ended December 31, 2018 and 2017 due to the Company's operating losses. At December 31, 2018 and 2017,
the Company has operating loss carryforwards of $30,961,231 and $8,740,879, respectively, a portion of which begin to expire in
2033. We have provided a valuation allowance on the deferred tax assets of $8,112,626 and $2,149,654 for the periods ended December
31, 2018 and 2017,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t>
  </si>
  <si>
    <t>LOSS PER SHARE</t>
  </si>
  <si>
    <t>Earnings Per Share [Abstract]</t>
  </si>
  <si>
    <t>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ed-average number of shares of common stock outstanding during the period. The diluted net loss
per share attributable to common stockholders is computed giving effect to all potential dilutive common stock equivalents outstanding
for the period. For purposes of this calculation, 1,769,284 of unvested RSUs, and 321,018 or warrants to purchase shares of Class
B Common Stock are considered common stock equivalents but have been excluded from the calculation of diluted net loss per share
attributable to common stockholders as the effect is antidilutive. In connection with the Company’s acquisition
of Wholesale, the Company issued 1,317,329 shares of Series B Non-Voting Convertible Preferred Stock. The rights of the holder
of the Series B Preferred and Class A and Class B Common Stock are identical, except with respect to voting. The Series B Preferred
automatically converts to Class B Common Stock 21 days after the mailing of a definitive information statement prepared in accordance
with Regulation 14C of the Exchange Act, without further action on the part of the Company of the holders of Series B Preferred
and has no expiration date. The conversion of Series B Preferred to Class B Common was effected on March 4, 2019. The Company applies
the two-class method of calculating earnings per share, but as the rights of the Series B Non-Voting Convertible Preferred Stock
and Class A and Class B Common Stock are identical, except in respect of voting, basic and diluted earnings per share are the same
for all classes. Weighted average number of shares outstanding of Class A Common Stock, Class B Common Stock, and Series B Preferred
Stock at December 31, 2018 were 1,000,000, 13,605,788, and 227,374, respectively.</t>
  </si>
  <si>
    <t>RELATED PARTY TRANSACTIONS</t>
  </si>
  <si>
    <t>Related Party Transactions [Abstract]</t>
  </si>
  <si>
    <t xml:space="preserve">On March 31, 2017, the Company completed the
sale of 620,000 shares of Class B Common Stock in the 2017 Private Placement. Officers and directors of the Company acquired 175,000
shares of Class B Common Stock in the 2017 Private Placement. In May 2017, the Company completed the sale of an additional 37,500
shares of Class B Common Stock in the 2017 Private Placement. For additional information, see Note 8 — A key component of the Company's business model
is to regional partners in the acquisition of pre-owned vehicles as well as utilize these regional partners to provide inspection,
reconditioning and distribution services. Correspondingly, the Company will earn fees and transaction income, and the regional
partner may earn incremental revenue and enhance profitability through fees from inspection, reconditioning and distribution programs.
In connection with the development of the regional partner program, the Company tested various aspects of the program by utilizing
a dealership to which Mr. Chesrown, the Company's Chief Executive Officer has provided financing in the form of a $400,000 convertible
promissory note. The note matures on May 1, 2019, interest is payable monthly at 5% per annum and can be converted into a 25% ownership
interest in the Dealer at any time. This financing arrangement was terminated in April 2018. Revenue
recognized by the Company from the Dealer for the year ended December 31, 2017 was $1,618,958 or 22.1% of total Revenue. Included
in cost of revenue for the Company at December 31, 2017 includes $1,451,712 or 20.6% of total cost of sales. Included in accounts
receivable at December 31, 2017 is $449,119 owed to the Company by the Dealer. In addition, the Company presently subleases
warehouse space from the Dealer that is separate and distinct from the location of the dealership, on the same terms as paid by
the Dealer. This subleased facility serves as the northwestern regional distribution center for the Company. . The
lease was terminated on 30, 2018. For the year ended December 31, 2018, the Company
paid $90,000 in rent under the sublease In connection with the NextGen Acquisition, on
February 8, 2017, we entered into a Consulting Agreement with Kartik Kakarala, who formerly served as the Chief Executive Officer
of NextGen and now serves as a director on our Board. Under the Consulting Agreement, Mr. Kakarala serves as our consultant. The
Consulting Agreement may be cancelled by either party, effective upon delivery of a written notice to the other party. . — In connection with the NextGen acquisition, the
Company entered into a Services Agreement (the "Services Agreement") with Halcyon Consulting, LLC ("Halcyon"),
to provide development and support services to the Company. Mr. Kakarala currently serves as the Chief Executive Officer of Halcyon.
Pursuant to the Services Agreement, the Company will pay Halcyon hourly fees for specific services, set forth in the Services Agreement,
and such fees may increase on an annual basis, provided that the rates may not be higher than 110% of the immediately preceding
year's rates. The Company will reimburse Halcyon for any reasonable travel and pre-approved out-of-pocket expenses in connection
with its services to the Company. The Services Agreement was terminated on March 31, 2018.
For the years ended December 31, 2018 and 2017, the Company paid $54,159 and $914,099, respectively under the Services Agreement. As of December 31, 2018, the Company had promissory
notes of $370,556 and accrued interest of $23,644 due to an entity controlled by a director and to the director of the Company.
The promissory notes were issued in connection with the completion of the 2016 Private Placement on March 31, 2017. Interest expense
on the promissory notes for the years ended December 31, 2018 and 2017 was $143,987 and $158,740, respectively which included debt
discount amortization of $88,229 and 126,076, respectively. The interest was charged to interest expense in the Consolidated Statements
of Operations and included in accrued interest under long-term liabilities in the Consolidated Balance Sheets. On September 5, 2017, the Company executed $1,650,000
("Principal Amount") of Senior Secured Promissory Notes (the "Notes") in favor of several investors, including
certain executive officers and directors of the Company. The Notes included an aggregate of $150,000 in original issue discount.
Officers and directors held $1,214,144 of the Notes. On October 23, 2017, the Company completed a public offering and used $1,661,075
of the net proceeds of the offering for the repayment of the Notes in the aggregate principal amount of $1,650,000, plus accrued
interest, which resulted in the termination of the Notes. Officers and directors received in the aggregate principal amount of
$1,218,122, plus accrued interest of $4,144. For the year ended December 31, 2017 interest
on the officer and director Notes was $118,121, including $110,000 of debt discount amortization and is included in interest expense
in the Consolidated Statements of Operations. — </t>
  </si>
  <si>
    <t>COMMITMENTS AND CONTINGENCIES</t>
  </si>
  <si>
    <t>Commitments and Contingencies Disclosure [Abstract]</t>
  </si>
  <si>
    <t xml:space="preserve">Lease Commitments As of December 31, 2018,
the Company is a tenant under various operating leases related to certain of its offices, facilities and equipment. The initial
terms expire at various dates between 2019 and 2021. Many of the leases include renewal options ranging from to . Rent is recognized on a straight-line basis over the lease term and includes scheduled
rent increases. Rent expense for these operating leases was approximately $414,238 and $49,186 for years ended December 31,
2018 and 2017, respectively. The following table summarizes
the future minimum payments for operating leases at December 31, 2018 due in each year ending December 31,
2019 $ 1,043,171
2020 976,252
2021 654,719
thereafter -
$ 2,674,142 Legal Matters The Company is subject to legal proceedings and
claims which arise in the ordinary course of its business. Although occasional adverse decisions (or settlements) may occur, the
Company believes that the final disposition of such matters will not have a material adverse effect on the Company's financial
position, results of operations or cash flows. As of December 31, 2018 and 2017 we were not aware of any threatened or pending
litigation. </t>
  </si>
  <si>
    <t>CONCENTRATIONS</t>
  </si>
  <si>
    <t>Risks and Uncertainties [Abstract]</t>
  </si>
  <si>
    <t xml:space="preserve">The Company is dependent on third-party providers
of wholesale vehicle auctions. The Company is dependent on their ability to provide services on a timely basis and at favorable
pricing terms. The loss of these principal providers or a significant reduction in service availability could have a material adverse
effect on the Company. The Company believes that its relationships with these providers are satisfactory. </t>
  </si>
  <si>
    <t>SEGMENT REPORTING</t>
  </si>
  <si>
    <t>Segment Reporting [Abstract]</t>
  </si>
  <si>
    <t xml:space="preserve">Based on the way the Company manages its business,
the Company has determined that it currently operates two reportable segments: 1) vehicle distribution and 2) vehicle
logistics and transportation services. Our vehicle distribution segment consists of the distribution of powersports and automotive
and is anchored on a proprietary supply chain and distribution software platform that is supported with our mobile-first web and
application strategy. Our technology platform enables efficient preowned vehicle acquisition and distribution, which allows us
to maximize inventory value and reduce inventory risk by penetrating the entire vehicle supply chain in a faster and more cost-efficient
manner. Our agnostic acquisition approach creates instant liquidity for both consumers and dealers and provides increased control
over our inventory, enabling us to adjust our inventory in response to unforeseen market dynamics while allowing us to make swift
decisions to benefit sales volume and margins. Our vehicle logistics and transportation services were added on the Acquisition
Date in connection with the Express Acquisition. Our vehicle logistics and transportation service segment provide nationwide automotive
transportation services between dealerships and auctions. In the normal course of operations, our vehicle logistics and transportation
services business provide transportation services to our vehicle distribution business, which is a related party. Billings for
such services are based on negotiated rates, which approximates fair value, and are reflected as revenue of the billing segment.
Revenue and cost of revenue is eliminated in the consolidated financial statements for the year ended December 31, 2018. Our Chief
Executive Officer focuses on results in assessing operating performance and allocating resources for each of our segments. Furthermore,
the Company offers similar products and services and uses similar processes to sell those products and services to similar classes
of customers throughout the United States.
Vehicle Distribution Vehicle Logistics and Transportation Eliminations Total
Year Ended December 31, 2018
Total assets $ 106,461,181 $ 5,555,397 $ (3,090,197 ) $ 108,926,381
Revenue $ 152,574,412 $ 4,931,558 $ (1,107,739 ) $ 156,398,231
Operating income (loss) $ (23,438,928 ) $ 37,796 $ - $ (23,401,132 )
Depreciation and amortization $ 982,772 $ 1,234 $ - $ 984,006
Interest expense $ 1,780,685 $ - $ - $ 1,780,685
Year Ended December 31, 2017
Total assets $ 18,152,830 $ - $ - $ 18,152,830
Revenue $ 7,305,902 $ - $ - $ 7,305,902
Operating income (loss) $ (7,977,359 ) $ - $ - $ (7,977,359 )
Depreciation and amortization $ 668,467 $ - $ - $ 668,467
Interest expense $ 595,966 $ - $ - $ 595,966 </t>
  </si>
  <si>
    <t>SUBSEQUENT EVENTS</t>
  </si>
  <si>
    <t>Subsequent Events [Abstract]</t>
  </si>
  <si>
    <t xml:space="preserve">Acquisition of Autosport On February 3, 2019 (the “Closing Date”),
the Company completed the acquisition (the “Acquisition”) of all of the equity interests of Autosport USA, Inc. (“Autosport”),
an independent pre-owned vehicle distributor, The Promissory Note has a term of fifteen months
and will accrue interest at a simple rate of 5% per annum. Interest under the Promissory Note is payable upon maturity. Any interest
and principal due under the Promissory Note is convertible, at the Buyer’s option into shares of the Company’s Class
B Common Stock at a conversion price equal to the weighted average trading price of the Company’s Class B Common Stock on
the Nasdaq Stock Exchange for the twenty (20) consecutive trading days preceding the conversion date. The number of shares of the
Company’s Class B Common Stock issuable pursuant to the Promissory Note is indeterminate at this time. The Convertible Note has a term of three years
and will accrue interest at a rate of 6.5% per annum. Interest under the Convertible Note is payable monthly for the first 12 months,
and thereafter monthly payments of amortized principal and interest will be due. Any interest and principal due under the Convertible
Note is convertible into shares of the Company’s Class B Common Stock at a conversion price of $5.75 per share, (i) at the
Seller’s option, or (ii) at the Buyer’s option, on any day that (a) any portion of the principal of the Convertible
Note remains unpaid and (b) the weighted average trading price of the Company’s Class B Common Stock on Nasdaq for the twenty
(20) consecutive trading days preceding such day has exceeded $7.00 per share. The maximum number of shares issuable pursuant to
the Convertible Note is 319,221 shares of the Company’s Class B Common Stock. The Second Convertible Note has a term of one
year and will accrue interest at a simple rate of 5% per annum. Monthly payments of amortized principal and interest will be due
under the Second Convertible Note. Any interest and principal due under the Second Convertible Note is convertible into shares
of the Company’s Class B Common Stock at a conversion price of $5.75 per share, (i) at the Seller’s option, or (ii)
at the Buyer’s option, on any day that (a) any portion of the principal of the Second Convertible Note remains unpaid and
(b) the weighted average trading price of the Company’s Class B Common Stock on Nasdaq for the twenty (20) consecutive trading
days preceding such day has exceeded $7.00 per share. The maximum number of shares issuable pursuant to the Second Convertible
Note is 47,101 shares of the Company’s Class B Common Stock. February 2019 Public Offering On February 11, 2019, the Company completed an
underwritten public offering of 1,276,500 shares of its Class B Common Stock at a price of $5.55 per share for net proceeds to
the Company of approximately $6.5 million. The completed offering included 166,500 shares of Class B Common Stock issued upon the
underwriter's exercise in full of its over-allotment option. The Company intends to use the net proceeds from the offering for
working capital and general corporate purposes, which may include purchases of additional inventory held for sale, increased spending
on marketing and advertising and capital expenditures necessary to grow the business. </t>
  </si>
  <si>
    <t>DESCRIPTION OF BUSINESS AND SIGNIFICANT ACCOUNTING POLICIES (Policies)</t>
  </si>
  <si>
    <t>Organization</t>
  </si>
  <si>
    <t xml:space="preserve">RumbleOn, Inc. (the "Company") was incorporated
in October 2013 under the laws of the State of Nevada, as Smart Server, Inc. ("Smart Server"). On February 13, 2017, the
Company changed its name from Smart Server, Inc. to RumbleOn, Inc. </t>
  </si>
  <si>
    <t>Description of Business</t>
  </si>
  <si>
    <t xml:space="preserve">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vehicles in one online location and in April 2017,
the Company launched its platform. The Company's goal is to transform the way pre-owned vehicles are bought and sold by providing
users with the most efficient, timely and transparent transaction experience. The Company's initial emphasis has been motorcycles
and other powersports, however, the Company's platform is able to accommodate any VIN-specific vehicle including motorcycles, ATVs,
boats, RVs, cars and trucks. On October 26, 2018, the Company entered into
an Agreement and Plan of Merger (as amended, the "Merger Agreement") with the Company's newly-formed acquisition subsidiary
RMBL Tennessee, LLC, a Delaware limited liability company ("Merger Sub"), Wholesale Holdings, Inc., a Tennessee corporation
("Holdings"), Wholesale, LLC, a Tennessee limited liability company ("Wholesale"), Steven Brewster and Janelle
Brewster (each a "Stockholder", and together the "Stockholders"), Steven Brewster, a Tennessee resident, as the
representative of each Stockholder (the "Representative"), and Marshall Chesrown and Steven R. Berrard, providing for the
merger of Holdings with and into Merger Sub, with Merger Sub surviving the Wholesale Merger as a wholly-owned subsidiary of the
Company (the "Wholesale Transaction"). On October 29, 2018, the Company entered into an Amendment to the Merger Agreement
making a technical correction to the definition of "Parent Consideration Shares" contained in the Merger Agreement. Also, on October 26, 2018, the Company entered
into a Membership Interest Purchase Agreement (the "Purchase Agreement"), by and among the Company, Steven Brewster and
Justin Becker (together the "Express Sellers"), and Steven Brewster as representative of the Express Sellers, pursuant
to which the Company acquired all of the membership interests (the "Express Transaction," and together with the Wholesale
Transaction, the "Transactions") in Wholesale Express, LLC, a Tennessee limited liability company . The Transactions were
both completed on October 30, 2018. As consideration for the Wholesale Transaction, the Company (i) paid cash consideration of
$12,353,941, subject to certain customary post-closing adjustments, and (ii) issued to the Wholesale Stockholders 1,317,329 shares
(the "Stock Consideration") of the Company's Series B Non-Voting Convertible Preferred Stock, par value $0.001 (the "Series
B Preferred"). As consideration for the Express Transaction, the Company paid cash consideration of $4,000,000, subject to
certain customary post-closing adjustments. Wholesale Inc. is one of the largest independent distributors of pre-owned vehicles
in the United States and Wholesale Express, LLC is a related logistics company. Serving both consumers and dealers, through its
online marketplace platform, the Company makes cash offers for the purchase of pre-owned vehicles. In addition, the Company offers
a large inventory of pre-owned vehicles for sale along with third-party financing and associated products. The Company's operations
are designed to be scalable by working through an infrastructure and capital light model that is achievable by virtue of a synergistic
relationship with its regional partners, including dealers and auctions. The Company utilizes regional partners in the acquisition
of pre-owned vehicles to provide inspection, reconditioning and distribution services. These regional partners earn incremental
revenue and enhance profitability through fees from inspection, reconditioning and distribution programs. Our business model is driven by our proprietary
technology platform. Our initial platform was acquired in February 2017, through our acquisition of substantially all of the assets
of NextGen Dealer Solutions, LLC ("NextGen"). Since that time, we have expanded the functionality of that platform through
a significant number of high-quality technology development projects and initiatives. Included in these new technology development
projects and initiatives were modules or significant upgrades to the existing platforms for: (i) Retail online auction; (ii) native
IOS and Android apps; (iii) new architecture on website design and functionality; (iv) RumbleOn Marketplace; (v) redesigned cash
offer tool; (vi) deal-jacket tracking tool; (vii) inventory tracking tool; (viii) CRM and multiple third-party integrations; (ix)
new analytics and machine learning initiatives; and (x) IT monitoring infrastructure. </t>
  </si>
  <si>
    <t>Use of Estimates</t>
  </si>
  <si>
    <t xml:space="preserve">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t>
  </si>
  <si>
    <t>Earnings (Loss) Per Share</t>
  </si>
  <si>
    <t>The Company follows the FASB Accounting Standards
Codification ("ASC") Topic 260- Earnings per share</t>
  </si>
  <si>
    <t>Revenue Recognition</t>
  </si>
  <si>
    <t xml:space="preserve">Revenue for our vehicle distribution segment
is derived primarily from our online marketplace and auctions which include: (i) the sale of pre-owned vehicles to consumer
and dealers; (ii) vehicle financing; (iii) vehicle service contracts; and (iv) subscription fees paid by dealers for
access to the RumbleOn software solution. Revenue from our vehicle logistics and transportation
service segment is derived by providing automotive transportation services between dealerships and auctions throughout the United
States. We adopted ASC 606, Revenue from Contracts
with Customers For vehicles sold at wholesale to dealers we
satisfy our performance obligation for vehicles sales when the wholesale purchaser obtains control of the underlying vehicle, which
is upon delivery when the transfer of title, risks and rewards of ownership and control pass to the dealer. We recognize revenue
at the amount we expect to receive for the used vehicle, which is the fixed price determined at the auction. The purchase price
of the wholesale vehicle is typically due and collected within 30 days of delivery of the wholesale vehicle. For vehicles sold to consumers the purchase price
is set forth in the customer contracts at a stand-alone selling price which is agreed upon prior to delivery. We satisfy our performance
obligation for used vehicle sales upon delivery when the transfer of title, risks and rewards of ownership and control pass to
the customer. We recognize revenue at the agreed upon purchase price stated in the contract, including any delivery charges, less
an estimate for returns. Our return policy allows customers to initiate a return during the first three days after delivery.
Estimates for returns are based on an analysis of historical experience, trends and sales data. Changes in these estimates are
reflected as an adjustment to revenue in the period identified. The amount of consideration received for used vehicle sales
to consumer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In future
periods additional provisions may be necessary due to a variety of factors, including changing customer return patterns due to
the maturation of the online vehicle buying market, macro- and micro-economic factors that could influence customer return behavior
and future pricing environments. If these factors result in adjustments to sales returns, they could significantly impact
our future operating results. Revenue exclude any sales taxes, title and registration fees, and other government fees that are
collected from customers. Vehicle finance fee revenue is recognized upon
delivery of the vehicle to the customer, when the sales contract is signed, and the financing has been arranged. We may be charged
back for a fee in the event a contract is prepaid, defaulted upon, or terminated. Our risk related to contract cancellations is
limited to the commissions that we receive. Cancellations will fluctuate depending on the customer financing default or prepayment
rates and shifts in customer behavior. To the extent that actual experience differs from historical trends, there could be adjustments
to our finance contract cancellation reserves. Commission revenue on vehicle service contracts
is recognized at the time of sale, net of a reserve for estimated contract cancellations. The reserve for cancellations is estimated
based on historical experience and recent trends. Our risk related to contract cancellations is limited to the commissions that
we receive. Cancellations will fluctuate depending on the customer financing default or prepayment rates, and shifts in customer
behavior, including those related to changes in the coverage or term of the product. To the extent that actual experience differs
from historical trends, there could be adjustments to our contract cancellation reserves. Subscription fees for access to the RumbleOn
software solution are paid monthly and revenue recognition commences when the installation of the software is complete, acceptance
has occurred, and collectability of a determinable amount is probable. Vehicle logistics and transportation services
revenue is generated primarily by entering into freight brokerage The
transaction price is based on the consideration specified in the customer's contract. A performance obligation is created when
the customer under a transportation contract submits a bill of lading for the transport of goods from origin to destination. These
performance obligations are satisfied as the shipments move from origin to destination. freight
brokerage Performance obligations are short-term, with transit days less than one week.
Generally, customers are billed either upon shipment of the vehicle or on a monthly basis, and remit payment according to approved
payment terms, generally not to exceed 30 days. </t>
  </si>
  <si>
    <t>Purchase Accounting for Business Combinations</t>
  </si>
  <si>
    <t xml:space="preserve">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t>
  </si>
  <si>
    <t>Goodwill represents the excess purchase price
over the fair value of net assets acquired which is not allocable to separately identifiable intangible assets. Other identifiable
intangible assets, such as domain name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in December
of each year. In 2018,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No impairment charges related to intangible assets
were recognized during the years ended December 31, 2018 and 2017</t>
  </si>
  <si>
    <t>Other Assets</t>
  </si>
  <si>
    <t xml:space="preserve">Included in "Other assets" on the Company's
Consolidated Balance Sheets are amounts related to acquired internet domain names which are considered to be an indefinite lived
intangible assets. Indefinite lived intangible assets are tested for impairment, at a minimum, on an annual basis using an income
approach or sooner whenever events or changes in circumstances indicate that an asset may be impaired. There was no impairment
of indefinite lived assets as of December 31, 2018. </t>
  </si>
  <si>
    <t>Long-Lived Assets</t>
  </si>
  <si>
    <t xml:space="preserve">Property and equipment are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 </t>
  </si>
  <si>
    <t>Technology Development Costs</t>
  </si>
  <si>
    <t>Technology development costs are accounted for
pursuant to ASC 350, Intangibles — Goodwill and Other.</t>
  </si>
  <si>
    <t>Vehicle Inventory</t>
  </si>
  <si>
    <t xml:space="preserve">Vehicle inventory is accounted for pursuant to
ASC 330, Inventory </t>
  </si>
  <si>
    <t>Valuation Allowance for Accounts Receivable</t>
  </si>
  <si>
    <t xml:space="preserve">The Company estimates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t>
  </si>
  <si>
    <t>Cash and Cash Equivalents</t>
  </si>
  <si>
    <t xml:space="preserve">The Company considers all cash accounts and all
highly liquid short-term investments purchased with an original maturity of three months or less to be cash or cash equivalents.
As of December 31, 2018 and 2017, the Company did not have any investments with maturities greater than three months. </t>
  </si>
  <si>
    <t>Restricted Cash</t>
  </si>
  <si>
    <t xml:space="preserve">In connection with the execution of the Inventory
Financing and Security Agreement (the "Credit Facility") by and among the Company's subsidiary, RMBL Missouri, LLC ("RMBL
MO"), Ally Bank ("Ally") and Ally Financial, Inc., dated February 16, 2018 the parties entered into a Credit Balance
Agreement, and so long as the Company owes any debt to Ally or until the bank otherwise consents, the Company agrees to maintain
a Credit Balance at Ally of 1) at least 10% of the amount of the Company's approved and available credit line under the Credit
Facility and 2) no greater than 25% of the total principal amount owed to Ally for inventory financed under the Credit Facility. In connection with the inventory financing contract
(the "NextGear Facility"), entered into by the Company, its wholly owned subsidiary RMBL Tennessee, Inc, Wholesale, Inc.
and NextGear Capital, Inc. ("NextGear"), dated October 30, 2018, Wholesale, Inc and NextGear entered into a Reserve Agreement
requiring Wholesale, Inc to pay to NextGear $5.5 million (the "Reserve") to be collateral and security for Wholesale Inc.'s
liability under the NextGear Facility as well as any amounts owed by Wholesale, Inc. to NextGear and its Affiliates, and each of
their respective directors, officers, principals, trustees, partners, shareholders or other holders of any ownership interest,
as the case may be, employees, representatives, attorneys and agents. NextGear is not required to pay Wholesale Inc. interest
on the Reserve balance. Upon the satisfaction of all obligations and the termination by NextGear of the NextGear Facility,
NextGear will return to Wholesale, Inc., upon its written request to NextGear no earlier than ten (10 business days from the date
the obligations were indefeasibly paid and satisfied in full and the NextGear Facility and terminated by Lender. </t>
  </si>
  <si>
    <t>Property and Equipment, Net</t>
  </si>
  <si>
    <t xml:space="preserve">Property and equipment is stated at cost less
accumulated depreciation and amortiz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 </t>
  </si>
  <si>
    <t>Fair Value of Financial Instruments</t>
  </si>
  <si>
    <t xml:space="preserve">Fair value estimates discussed herein are based
upon certain market assumptions and pertinent information available to management as of December 31, 2018 and December 31,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at are observable for the asset or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si>
  <si>
    <t>Beneficial Conversion Feature</t>
  </si>
  <si>
    <t xml:space="preserve">From time to time, the Company has issued convertible
notes that have conversion prices that create an embedded beneficial conversion feature pursuant to the guidelines established
by the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in-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t>
  </si>
  <si>
    <t xml:space="preserve">The Company accounts for common stock
warrants in accordance with applicable accounting guidance provided in Accounting Standards Codification (ASC) 815, Derivatives
and Hedging – Contracts in Entity's Own Equity In July 2017, the FASB issued ASU 2017-11, Earnings
Per Share (Topic 260); Distinguishing Liabilities from Equity The
Company adopted ASU 2017-11 during 2018. </t>
  </si>
  <si>
    <t>Debt Issuance Costs</t>
  </si>
  <si>
    <t xml:space="preserve">Debt issuance costs are accounted for pursuant
to FASB ASU 2015-03 , “Simplifying the Presentation of Debt Issuance Costs” </t>
  </si>
  <si>
    <t>Cost of Revenue</t>
  </si>
  <si>
    <t xml:space="preserve">Cost of vehicle sales includes the cost to acquire
vehicles and the reconditioning and transportation costs associated with preparing the vehicles for resale. Vehicle acquisition
costs are driven by the mix of vehicles the Company acquires, the source of those vehicles, and supply and demand dynamics in the
vehicle market. Reconditioning costs are billed by third-party providers and include parts, labor, and other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 Cost of subscription and other fee revenue includes
the (i) various data feeds from third parties; (ii) hosting of the customer facing website; (iii) commissions for new
sales; and (iv) implementation and training of new and existing customers. These costs and expenses are charged to cost of
revenue as incurred. </t>
  </si>
  <si>
    <t>Selling, General and Administrative Expenses</t>
  </si>
  <si>
    <t xml:space="preserve">Selling, general and administrative expenses
include costs and expenses for compensation and benefits, advertising to consumers and dealers, development and operating our product
procurement and distribution system, managing our logistics system, transportation cost associated with selling vehicles, establishing
our dealer partner arrangements, and other corporate overhead expenses, including expenses associated with technology development,
legal, accounting, finance, and business development. </t>
  </si>
  <si>
    <t>Advertising and Marketing Costs</t>
  </si>
  <si>
    <t xml:space="preserve">Advertising and marketing costs are expensed
as incurred and are included in Selling, general and administrative expenses in the accompanying Consolidated Statements of Operations.
Advertising and marketing expenses was $11,457,572 and $1,731,028 for the years ended December 31, 2018 and 2017, respectively. </t>
  </si>
  <si>
    <t>Stock-based Compensation</t>
  </si>
  <si>
    <t xml:space="preserve">On June 30, 2017 the Company's shareholders approved
a Stock Incentive Plan (the "Plan") under which restricted stock units ("RSUs") and other equity awards may be
granted to employees and non-employee members of the Board of Directors. Twelve percent (12%) of the Company's issued and outstanding
shares of Class B Common Stock from time to time are reserved for issuance under the Plan. The Company estimates the fair value
of awards granted under the Plan on the date of grant. The fair value of an RSU is based on the average of the high and low market
prices of the Company's Class B Common Stock on the date of grant and is recognized as an expense on a straight-line basis over
its vesting period; to date, substantially all the RSUs issued vest over a three-year period utilizing the following vesting schedule:
(i) 20% on the first anniversary of the grant date; (ii) 30% on the second anniversary of the grant date; and (iii) 50%
on the third anniversary of the grant date. During the year ended December 31, 2018 the Company
granted 1,028,284 RSUs under the Plan to members of the Board of Directors, officers and employees. 1,657,680 and is included in selling, general and
administrative expenses in the consolidated statements of operations. </t>
  </si>
  <si>
    <t>Income Taxes</t>
  </si>
  <si>
    <t xml:space="preserve">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8, the Company reviewed
its tax positions and determined there were no outstanding, or retroactive tax positions with less than a fifty percent likelihood
of being sustained upon examination by the taxing authorities, therefore this standard has not had a material effect on the Company. The Company does not anticipate any significant
changes to its total unrecognized tax benefits within the next 12 months. </t>
  </si>
  <si>
    <t>Recent Pronouncements</t>
  </si>
  <si>
    <t xml:space="preserve">Adoption of New Accounting
Standards . In January 2017, the FASB issued new guidance,
ASU No. 2017-4, Intangibles–Goodwill and Other (Topic 350): Simplifying the test for Goodwill Impairment The
Company adopted ASU 2017-04 on January 1, 2018 and it did not have a material effect on its consolidated financial statements. In August 2016, the FASB issued an accounting
pronouncement (FASB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We adopted this pronouncement for our fiscal year beginning January 1, 2018,
and it did not have a material effect on its consolidated financial statements. In May 2014, the Financial Accounting Standards
Board (“FASB”) issued a new accounting standard (ASC Topic 606) that amends the accounting guidance on revenue recognition.
The new accounting standard is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new accounting standard update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e Company adopted ASC 606, Revenue from Contracts with Customers Accounting Standards Issued
But Not Yet Adopted In June 2016, the FASB issued ASU 2016-13,
Financial instruments — Credit Losses (Topic 326): Measurement of Credit Losses on Financial Instruments In February 2016, the FASB issued an accounting
pronouncement (FASB ASU 2016-02) related to the accounting for leases. This pronouncement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A modified retrospective
transition approach is required for leases existing at, or entered into after, the beginning of the earliest comparative period
presented in the financial statements, with practical expedients available for election as a package. We have not yet made a final
determination whether this standard will have a material effect on our Consolidated balance sheets. </t>
  </si>
  <si>
    <t>ACCOUNTS RECEIVABLE (Tables)</t>
  </si>
  <si>
    <t>Schedule of accounts receivable</t>
  </si>
  <si>
    <t xml:space="preserve">2018 2017
Trade $ 8,264,045 $ 577,107
Finance 148,378 -
Other 229,577 -
8,642,000 577,107
Less: allowance for doubtful accounts 176,190 -
$ 8,465,810 $ 577,107 </t>
  </si>
  <si>
    <t>INVENTORY (Tables)</t>
  </si>
  <si>
    <t>Schedule of inventory</t>
  </si>
  <si>
    <t xml:space="preserve">2018 2017
Pre-owned vehicles:
Powersport vehicles $ 9,783,093 $ 3,019,965
Automobiles and trucks 43,081,136 -
52,864,229 3,019,965
Less: Valuation allowance 672,706 185,299
$ 52,191,523 $ 2,834,666 </t>
  </si>
  <si>
    <t>ACQUISITIONS (Tables)</t>
  </si>
  <si>
    <t>Schedule of identifiable assets acquired and liabilities assumed</t>
  </si>
  <si>
    <t xml:space="preserve">Wholesale Express
Issuance of shares $ 6,652,512 $ -
Cash paid 12,353,941 4,000,000
Total purchase price $ 19,006,453 $ 4,000,000
Estimated fair value of assets:
Cash 183,846 774,844
Accounts receivable 5,130,788 2,328,214
Inventory 47,639,354 -
Prepaid expenses 186,659 59,377
Property &amp; equipment 617,422 14,702
Due from Related party - 720,000
Other Assets 1,026,203 -
54,784,272 3,897,137
Estimated fair value of liabilities assumed:
Accounts payable and other 8,144,040 1,079,509
Floor plan liability 49,988,553 -
Due to related party 720,000 -
58,852,593 1,079,509
Excess of (liabilities over assets) assets over liabilities (4,068,321 ) 2,817,628
Goodwill 23,074,774 1,182,372
$ 19,006,453 $ 4,000,000 </t>
  </si>
  <si>
    <t>Schedule of pro forma information</t>
  </si>
  <si>
    <t xml:space="preserve">Year Ended December 31,
2018 2017
Pro forma revenue $ 727,313,174 $ 626,995,714
Pro forma net loss $ (24,402,816 ) $ (7,228,917 )
Loss per share - basic and fully diluted $ (1.32 ) $ (0.51 )
Weighted-average common shares and common stock equivalents outstanding basic and fully diluted 18,455,936 14,189,121 </t>
  </si>
  <si>
    <t>Schedule of purchase price consideration</t>
  </si>
  <si>
    <t xml:space="preserve">Preliminary Purchase Price Allocation
Cumulative Measurement Period Adjustment
Final Purchase Price Allocation
Net tangible assets acquired:
Technology development $ 1,400,000 $ 1,500,000 $ 2,900,000
Customer contracts 10,000 (10,000 ) -
Non-compete agreements 100,000 (100,000 ) -
Tangible assets acquired 1,510,000 1,390,000 2,900,000
Goodwill 3,240,000 (1,390,000 ) 1,850,000
Total purchase price 4,750,000 - 4,750,000
Less: Issuance of shares (2,666,666 ) - (2,666,666 )
Less: Debt issued (1,333,334 ) - (1,333,334 )
Cash paid $ 750,000 $ - $ 750,000 </t>
  </si>
  <si>
    <t>PROPERTY AND EQUIPMENT, NET (Tables)</t>
  </si>
  <si>
    <t>Schedule of property and equipment</t>
  </si>
  <si>
    <t xml:space="preserve">2018 2017
Vehicles $ 417,666 $ 472,870
Furniture and equipment 474,546 149,643
Technology development and software 5,777,504 3,406,786
Leasehold improvements 136,386 -
Total property and equipment 6,806,102 4,029,299
Less: accumulated depreciation and amortization 1,628,225 668,467
$ 5,177,877 $ 3,360,832 </t>
  </si>
  <si>
    <t>ACCOUNTS PAYABLE AND OTHER ACCRUED LIABILITIES (Tables)</t>
  </si>
  <si>
    <t>Schedule of accounts payable and other accrued liabilities</t>
  </si>
  <si>
    <t xml:space="preserve">2018 2017
Accounts payable $ 7,528,003 $ 1,094,310
Accrued payroll 877,180 79,288
State and local taxes 1,073,649 -
Other accrued expenses 1,076,081 5,618
$ 10,554,913 $ 1,179,216 </t>
  </si>
  <si>
    <t>NOTES PAYABLE (Tables)</t>
  </si>
  <si>
    <t>Schedule of notes payable</t>
  </si>
  <si>
    <t xml:space="preserve">2018 2017
Notes payable-NextGen dated February 8, 2017. Interest is payable semi-annually
at 6.5% through February 9, 2019 and 8.5% through maturity which is February 8, 2020. $ 1,333,334 $ 1,333,334
Notes payable-private placement dated March 31, 2017. Interest is payable at maturity and
accrues at 6.5% through March 31, 2019 and 8.5% through maturity which is March 31, 2020. Unamortized debt discount of $334,998
and $540,924 as of December 31, 2018 and December 31, 2017, respectively. 667,000 667,000
Line of credit-floor plan dated February 16, 2018. Facility provides up to $25,000,000 of
available credit secured by vehicle inventory and other assets. Interest rate at December
31, 2018 was 7.61 %. Principal and interest are payable on demand. 8,866,894 -
Loan Agreement with Hercules Capital Inc. dated April 30, 2018 and as amended for tranche
II on October 30, 2018. Tranche I- Interest only at 10.5% and is payable monthly through December 1, 2018. Principal and interest
payments commence on June 1, 2019 through maturity which is May 1, 2021. Trance II-Interest payable monthly at 11.0%. Principal
payable at maturity on October 1, 2021. Unamortized debt issuance costs as of December 31, 2018 of $1,547,412. 10,857,500 -
Line of credit-floor plan dated February 16, 2018. Facility initially provides available
credit of up to $63,000,000 with a decrease to $55,000,000 after February 28, 2019. Secured by vehicle inventory and other
assets. Interest rate at December 31, 2018 was 5.25 %. Principal
and interest are payable on demand. 47,505,607 -
Line of credit-floor plan dated November 2, 2017. Facility provides up to $2,000,000 of available
credit secured by vehicle inventory and other assets. Interest rate at December 31, 2017 was 6.5%. Principal and interest
is payable on demand. - 1,081,593
Less: Debt discount (1,882,410 ) (540,924 )
67,347,925 2,541,003
Current portion 58,555,006 1,081,593
Long-term portion $ 8,792,919 $ 1,459,410 </t>
  </si>
  <si>
    <t>COMMON STOCK WARRANTS (Tables)</t>
  </si>
  <si>
    <t>Schedule of common stock warrants</t>
  </si>
  <si>
    <t xml:space="preserve">2017 Offering
Warrants exercise price $ 6.325
Fair value price per share of common stock $ 5.50
Warrants outstanding 218,250
Volatility 62.0 %
Expected term remaining (years) 5.0
Risk-free interest rate 1.31 %
Dividend yield - April 2018 Loan Agreement - Hercules
Warrants exercise price $ 5.50
Fair value price per share of common stock $ 5.07
Warrants outstanding 81,818
Volatility 70.0 %
Expected term remaining (years) 5.0
Risk-free interest rate 2.79 %
Discount for Lack of Marketability 20.0 %
Dividend yield - October 2018 Loan Agreement - Hercules
Warrants exercise price $ 7.16
Fair value price per share of common stock $ 5.73
Warrants outstanding 20,950
Volatility 70.0 %
Expected term remaining (years) 5.0
Risk-free interest rate 2.94 %
Discount for Lack of Marketability 20.0 %
Dividend yield - </t>
  </si>
  <si>
    <t>SELLING, GENERAL AND ADMINISTRATIVE (Tables)</t>
  </si>
  <si>
    <t>Schedule of selling, general and administrative expense</t>
  </si>
  <si>
    <t xml:space="preserve">2018 2017
Selling, General and Administrative
Compensation and related costs $ 10,656,107 $ 3,111,363
Advertising and marketing 11,457,572 1,731,028
Professional fees 1,788,425 890,580
Technology development 1,152,108 452,957
General and administrative 9,999,205 1,401,071
$ 35,053,417 $ 7,586,999 </t>
  </si>
  <si>
    <t>SUPPLEMENTAL CASH FLOW INFORMATION (Tables)</t>
  </si>
  <si>
    <t>Schedule of supplemental cash flow information</t>
  </si>
  <si>
    <t xml:space="preserve">2018 2017
Cash paid for interest $ 1,226,292 $ 203,578
Note payable issued on acquisition $ - $ 1,333,334
Conversion of notes payable-related party $ - $ 206,209
Issuance of shares for acquisition $ 6,652,512 $ 2,666,666 </t>
  </si>
  <si>
    <t>INCOME TAXES (Tables)</t>
  </si>
  <si>
    <t>Schedule of deferred tax assets and liabilities</t>
  </si>
  <si>
    <t xml:space="preserve">2018 2017
Deferred tax assets:
Net operating loss carryforward $ 8,091,718 $ 2,281,369
Stock-based compensation 564,700 131,465
Total deferred income taxes 8,656,418 2,412,834
Deferred tax liabilities:
Basis difference in property and equipment 15,045 114,150
Basis difference in goodwill 64,423 32,190
Debt discount-private placement 63,021 116,840
Debt issuance cost amortization 401,303 -
Total deferred tax liabilities 543,792 263,180
Net deferred tax asset 8,112,626 2,149,654
Valuation allowance (8,112,626 ) (2,149,654 )
Net deferred tax asset (liability) $ - $ - </t>
  </si>
  <si>
    <t>Schedule of reconciliation of U.S. federal income</t>
  </si>
  <si>
    <t>2018 2017
U.S. Federal statutory rate 21.0 % 34.0 %
Impact of tax reform on net deferred tax assets (13.0 )%
State and local, net of Federal benefit 5.1 % 5.1 %
Permanent difference (0.2 )% - %
Valuation allowance (25.9 )% (26.1 )%
Effective tax rate - % - %</t>
  </si>
  <si>
    <t>COMMITMENTS AND CONTINGENCIES (Tables)</t>
  </si>
  <si>
    <t>Schedule of future minimum operating lease payments</t>
  </si>
  <si>
    <t xml:space="preserve">2019 $ 1,043,171
2020 976,252
2021 654,719
thereafter -
$ 2,674,142 </t>
  </si>
  <si>
    <t>SEGMENT REPORTING (Tables)</t>
  </si>
  <si>
    <t>Segment information</t>
  </si>
  <si>
    <t xml:space="preserve">Vehicle Distribution Vehicle Logistics and Transportation Eliminations Total
Year Ended December 31, 2018
Total assets $ 106,461,181 $ 5,555,397 $ (3,090,197 ) $ 108,926,381
Revenue $ 152,574,412 $ 4,931,558 $ (1,107,739 ) $ 156,398,231
Operating income (loss) $ (23,438,928 ) $ 37,796 $ - $ (23,401,132 )
Depreciation and amortization $ 982,772 $ 1,234 $ - $ 984,006
Interest expense $ 1,780,685 $ - $ - $ 1,780,685
Year Ended December 31, 2017
Total assets $ 18,152,830 $ - $ - $ 18,152,830
Revenue $ 7,305,902 $ - $ - $ 7,305,902
Operating income (loss) $ (7,977,359 ) $ - $ - $ (7,977,359 )
Depreciation and amortization $ 668,467 $ - $ - $ 668,467
Interest expense $ 595,966 $ - $ - $ 595,966 </t>
  </si>
  <si>
    <t>DESCRIPTION OF BUSINESS AND SIGNIFICANT ACCOUNTING POLICIES (Details Narrative) - USD ($)</t>
  </si>
  <si>
    <t>Advertising and marketing expense</t>
  </si>
  <si>
    <t>Number of shares granted under plan</t>
  </si>
  <si>
    <t>Compensation expense</t>
  </si>
  <si>
    <t>Unrecognized stock-based compensation expense</t>
  </si>
  <si>
    <t>Unrecognized stock-based compensation expense remaining weighted-average period</t>
  </si>
  <si>
    <t>2 years 3 months</t>
  </si>
  <si>
    <t>ACCOUNTS RECEIVABLE (Details) - USD ($)</t>
  </si>
  <si>
    <t>Trade</t>
  </si>
  <si>
    <t>Finance</t>
  </si>
  <si>
    <t>Accounts receivable, gross</t>
  </si>
  <si>
    <t>Less: allowance for doubtful accounts</t>
  </si>
  <si>
    <t>INVENTORY (Details) - USD ($)</t>
  </si>
  <si>
    <t>Powersport vehicles</t>
  </si>
  <si>
    <t>Automobiles and trucks</t>
  </si>
  <si>
    <t>Inventory, gross</t>
  </si>
  <si>
    <t>Less: valuation allowance</t>
  </si>
  <si>
    <t>Inventory, net</t>
  </si>
  <si>
    <t>ACQUISITIONS (Details) - USD ($)</t>
  </si>
  <si>
    <t>Wholesale</t>
  </si>
  <si>
    <t>Issuance of shares</t>
  </si>
  <si>
    <t>Cash paid</t>
  </si>
  <si>
    <t>Total purchase price</t>
  </si>
  <si>
    <t>Accounts receivable</t>
  </si>
  <si>
    <t>Prepaid expenses</t>
  </si>
  <si>
    <t>Property &amp; equipment</t>
  </si>
  <si>
    <t>Due from Related party</t>
  </si>
  <si>
    <t>Estimated fair value of assets</t>
  </si>
  <si>
    <t>Accounts payable and other</t>
  </si>
  <si>
    <t>Floor plan liability</t>
  </si>
  <si>
    <t>Due to related party</t>
  </si>
  <si>
    <t>Estimated fair value of liabilities assumed</t>
  </si>
  <si>
    <t>Excess of (liabilities over assets) assets over liabilities</t>
  </si>
  <si>
    <t>Express</t>
  </si>
  <si>
    <t>ACQUISITIONS (Details 1) - NextGen Dealer Solutions, LLC [Member] - USD ($)</t>
  </si>
  <si>
    <t>Pro forma revenue</t>
  </si>
  <si>
    <t>Pro forma net loss</t>
  </si>
  <si>
    <t>Loss per share - basic and fully diluted</t>
  </si>
  <si>
    <t>Weighted average common shares and common stock equivalents</t>
  </si>
  <si>
    <t>ACQUISITIONS (Details 2)</t>
  </si>
  <si>
    <t>Dec. 31, 2018USD ($)</t>
  </si>
  <si>
    <t>Preliminary Purchase Price Allocation</t>
  </si>
  <si>
    <t>Net tangible assets acquired:</t>
  </si>
  <si>
    <t>Tangible assets acquired</t>
  </si>
  <si>
    <t>Less: Issuance of shares</t>
  </si>
  <si>
    <t>Less: Debt issued</t>
  </si>
  <si>
    <t>Preliminary Purchase Price Allocation | Technology development</t>
  </si>
  <si>
    <t>Preliminary Purchase Price Allocation | Customer Contracts</t>
  </si>
  <si>
    <t>Preliminary Purchase Price Allocation | Non-Compete Agreements</t>
  </si>
  <si>
    <t>Cumulative Measurement Period Adjustment</t>
  </si>
  <si>
    <t>Cumulative Measurement Period Adjustment | Technology development</t>
  </si>
  <si>
    <t>Cumulative Measurement Period Adjustment | Customer Contracts</t>
  </si>
  <si>
    <t>Cumulative Measurement Period Adjustment | Non-Compete Agreements</t>
  </si>
  <si>
    <t>Final Purchase Price Allocation</t>
  </si>
  <si>
    <t>Final Purchase Price Allocation | Technology development</t>
  </si>
  <si>
    <t>Final Purchase Price Allocation | Customer Contracts</t>
  </si>
  <si>
    <t>Final Purchase Price Allocation | Non-Compete Agreements</t>
  </si>
  <si>
    <t>PROPERTY AND EQUIPMENT, NET (Details) - USD ($)</t>
  </si>
  <si>
    <t>Property and equipment, gross</t>
  </si>
  <si>
    <t>Less: accumulated depreciation and amortization</t>
  </si>
  <si>
    <t>Vehicles [Member]</t>
  </si>
  <si>
    <t>Furniture And Equipment [Member]</t>
  </si>
  <si>
    <t>Technology Development [Member]</t>
  </si>
  <si>
    <t>Leasehold improvements</t>
  </si>
  <si>
    <t>PROPERTY AND EQUIPMENT, NET (Details Narrative) - USD ($)</t>
  </si>
  <si>
    <t>Capitalized cost technology development costs</t>
  </si>
  <si>
    <t>Technology development costs</t>
  </si>
  <si>
    <t>Technology development costs capitalized</t>
  </si>
  <si>
    <t>Depreciation expense</t>
  </si>
  <si>
    <t>Capitalized cost amortization</t>
  </si>
  <si>
    <t>ACCOUNTS PAYABLE AND OTHER ACCRUED LIABILITIES (Details) - USD ($)</t>
  </si>
  <si>
    <t>Accounts payable</t>
  </si>
  <si>
    <t>Accrued payroll</t>
  </si>
  <si>
    <t>State and local taxes</t>
  </si>
  <si>
    <t>Other accrued expenses</t>
  </si>
  <si>
    <t>Total accounts payable and accrued liabilities</t>
  </si>
  <si>
    <t>NOTES PAYABLE (Details) - USD ($)</t>
  </si>
  <si>
    <t>Less: debt discount</t>
  </si>
  <si>
    <t>Notes payable, net</t>
  </si>
  <si>
    <t>Current portion</t>
  </si>
  <si>
    <t>Long-term portion</t>
  </si>
  <si>
    <t>Notes Payable 1</t>
  </si>
  <si>
    <t>Notes payable, gross</t>
  </si>
  <si>
    <t>Notes Payable 2</t>
  </si>
  <si>
    <t>Notes Payable 3</t>
  </si>
  <si>
    <t>Notes Payable 4</t>
  </si>
  <si>
    <t>Notes Payable 5</t>
  </si>
  <si>
    <t>Notes Payable 6</t>
  </si>
  <si>
    <t>NOTES PAYABLE (Details Narrative) - USD ($)</t>
  </si>
  <si>
    <t>Note Payable-Hercules [Member]</t>
  </si>
  <si>
    <t>Debt discount amortization</t>
  </si>
  <si>
    <t>Line of Credit-Floor Plans</t>
  </si>
  <si>
    <t>Line of Credit-Ally</t>
  </si>
  <si>
    <t>Note Payable-NextGen [Member]</t>
  </si>
  <si>
    <t>Notes Payable-Private Placement [Member]</t>
  </si>
  <si>
    <t>STOCKHOLDERS' EQUITY (Details Narrative) - USD ($)</t>
  </si>
  <si>
    <t>Number of shares available for issuance</t>
  </si>
  <si>
    <t>Unrecognized stock-based compensation</t>
  </si>
  <si>
    <t>COMMON STOCK WARRANTS (Details)</t>
  </si>
  <si>
    <t>Dec. 31, 2018$ / sharesshares</t>
  </si>
  <si>
    <t>2017 Offering</t>
  </si>
  <si>
    <t>Warrants exercise price</t>
  </si>
  <si>
    <t>Fair value price per share of common stock</t>
  </si>
  <si>
    <t>Warrants outstanding | shares</t>
  </si>
  <si>
    <t>Volatility</t>
  </si>
  <si>
    <t>62.00%</t>
  </si>
  <si>
    <t>Expected term remaining (years)</t>
  </si>
  <si>
    <t>5 years</t>
  </si>
  <si>
    <t>Risk-free interest rate</t>
  </si>
  <si>
    <t>1.31%</t>
  </si>
  <si>
    <t>Dividend yield</t>
  </si>
  <si>
    <t>0.00%</t>
  </si>
  <si>
    <t>April 2018 Loan Agreement - Hercules</t>
  </si>
  <si>
    <t>70.00%</t>
  </si>
  <si>
    <t>2.79%</t>
  </si>
  <si>
    <t>Discount for Lack of Marketability</t>
  </si>
  <si>
    <t>20.00%</t>
  </si>
  <si>
    <t>October 30 Loan Agreement - Hercules</t>
  </si>
  <si>
    <t>2.94%</t>
  </si>
  <si>
    <t>SELLING, GENERAL AND ADMINISTRATIVE (Details) - USD ($)</t>
  </si>
  <si>
    <t>Selling, General and Administrative</t>
  </si>
  <si>
    <t>Compensation and related costs</t>
  </si>
  <si>
    <t>Advertising and marketing</t>
  </si>
  <si>
    <t>Professional fees</t>
  </si>
  <si>
    <t>General and administrative</t>
  </si>
  <si>
    <t>SUPPLEMENTAL CASH FLOW INFORMATION (Details) - USD ($)</t>
  </si>
  <si>
    <t>Cash paid for interest</t>
  </si>
  <si>
    <t>Note payable issued on acquisition</t>
  </si>
  <si>
    <t>Conversion of notes payable-related party</t>
  </si>
  <si>
    <t>Issuance of shares for acquisition</t>
  </si>
  <si>
    <t>INCOME TAXES (Details) - USD ($)</t>
  </si>
  <si>
    <t>Deferred tax assets:</t>
  </si>
  <si>
    <t>Net operating loss carryforward</t>
  </si>
  <si>
    <t>Total deferred income taxes</t>
  </si>
  <si>
    <t>Deferred tax liabilities:</t>
  </si>
  <si>
    <t>Basis difference in property and equipment</t>
  </si>
  <si>
    <t>Basis difference in goodwill</t>
  </si>
  <si>
    <t>Debt discount-private placement</t>
  </si>
  <si>
    <t>Debt issuance cost amortization</t>
  </si>
  <si>
    <t>Total deferred tax liabilities</t>
  </si>
  <si>
    <t>Net deferred tax asset</t>
  </si>
  <si>
    <t>Valuation allowance</t>
  </si>
  <si>
    <t>Net deferred tax asset (liability)</t>
  </si>
  <si>
    <t>INCOME TAXES (Details 1)</t>
  </si>
  <si>
    <t>U.S. Federal statutory rate</t>
  </si>
  <si>
    <t>21.00%</t>
  </si>
  <si>
    <t>34.00%</t>
  </si>
  <si>
    <t>Impact of tax reform on net deferred tax assets</t>
  </si>
  <si>
    <t>(13.00%)</t>
  </si>
  <si>
    <t>State and local, net of Federal benefit</t>
  </si>
  <si>
    <t>5.10%</t>
  </si>
  <si>
    <t>Permanent difference</t>
  </si>
  <si>
    <t>(0.20%)</t>
  </si>
  <si>
    <t>(25.90%)</t>
  </si>
  <si>
    <t>(26.10%)</t>
  </si>
  <si>
    <t>Effective tax rate</t>
  </si>
  <si>
    <t>INCOME TAXES (Details Narrative) - USD ($)</t>
  </si>
  <si>
    <t>Operating loss carryforwards</t>
  </si>
  <si>
    <t>Valuation allowance on the deferred tax assets</t>
  </si>
  <si>
    <t>LOSS PER SHARE (Details Narrative) - shares</t>
  </si>
  <si>
    <t>Warrant [Member]</t>
  </si>
  <si>
    <t>Antidilutive shares excluded from computation</t>
  </si>
  <si>
    <t>Restricted Stock [Member]</t>
  </si>
  <si>
    <t>RELATED PARTY TRANSACTIONS (Details Narrative) - USD ($)</t>
  </si>
  <si>
    <t>Revenue generated</t>
  </si>
  <si>
    <t>Services agreement</t>
  </si>
  <si>
    <t>Interest expense on promissory notes</t>
  </si>
  <si>
    <t>COMMITMENTS AND CONTINGENCIES (Details)</t>
  </si>
  <si>
    <t>2019</t>
  </si>
  <si>
    <t>2020</t>
  </si>
  <si>
    <t>2021</t>
  </si>
  <si>
    <t>Thereafter</t>
  </si>
  <si>
    <t>COMMITMENTS AND CONTINGENCIES (Details Narrative) - USD ($)</t>
  </si>
  <si>
    <t>Rent expense</t>
  </si>
  <si>
    <t>SEGMENT REPORTING (Details) - USD ($)</t>
  </si>
  <si>
    <t>Operating income (loss)</t>
  </si>
  <si>
    <t>Vehicle Distribution</t>
  </si>
  <si>
    <t>Vehicle Logistics and Transportation</t>
  </si>
  <si>
    <t>Elimin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0</v>
      </c>
    </row>
    <row r="12" spans="1:4">
      <c r="A12" s="3" t="s">
        <v>22</v>
      </c>
      <c r="B12" s="3" t="s">
        <v>23</v>
      </c>
    </row>
    <row r="13" spans="1:4">
      <c r="A13" s="3" t="s">
        <v>24</v>
      </c>
      <c r="B13" s="3" t="s">
        <v>25</v>
      </c>
    </row>
    <row r="14" spans="1:4">
      <c r="A14" s="3" t="s">
        <v>26</v>
      </c>
      <c r="B14" s="3" t="s">
        <v>27</v>
      </c>
    </row>
    <row r="15" spans="1:4">
      <c r="A15" s="3" t="s">
        <v>28</v>
      </c>
      <c r="B15" s="3" t="s">
        <v>27</v>
      </c>
    </row>
    <row r="16" spans="1:4">
      <c r="A16" s="3" t="s">
        <v>29</v>
      </c>
      <c r="B16" s="3" t="s">
        <v>27</v>
      </c>
    </row>
    <row r="17" spans="1:4">
      <c r="A17" s="3" t="s">
        <v>30</v>
      </c>
      <c r="B17" s="3" t="s">
        <v>16</v>
      </c>
    </row>
    <row r="18" spans="1:4">
      <c r="A18" s="3" t="s">
        <v>31</v>
      </c>
      <c r="D18" s="4" t="n">
        <v>33500000</v>
      </c>
    </row>
    <row r="19" spans="1:4">
      <c r="A19" s="3" t="s">
        <v>32</v>
      </c>
      <c r="B19" s="3" t="s">
        <v>33</v>
      </c>
    </row>
    <row r="20" spans="1:4">
      <c r="A20" s="3" t="s">
        <v>34</v>
      </c>
      <c r="B20" s="3" t="s">
        <v>35</v>
      </c>
    </row>
    <row r="21" spans="1:4">
      <c r="A21" s="3" t="s">
        <v>36</v>
      </c>
    </row>
    <row r="22" spans="1:4">
      <c r="A22" s="3" t="s">
        <v>37</v>
      </c>
      <c r="C22" s="5" t="n">
        <v>1000000</v>
      </c>
    </row>
    <row r="23" spans="1:4">
      <c r="A23" s="3" t="s">
        <v>38</v>
      </c>
    </row>
    <row r="24" spans="1:4">
      <c r="A24" s="3" t="s">
        <v>37</v>
      </c>
      <c r="C24" s="5" t="n">
        <v>20087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4" t="n">
        <v>9134902</v>
      </c>
      <c r="C3" s="4" t="n">
        <v>9170652</v>
      </c>
    </row>
    <row r="4" spans="1:3">
      <c r="A4" s="3" t="s">
        <v>43</v>
      </c>
      <c r="B4" s="5" t="n">
        <v>6650000</v>
      </c>
      <c r="C4" s="5" t="n">
        <v>0</v>
      </c>
    </row>
    <row r="5" spans="1:3">
      <c r="A5" s="3" t="s">
        <v>44</v>
      </c>
      <c r="B5" s="5" t="n">
        <v>8465810</v>
      </c>
      <c r="C5" s="5" t="n">
        <v>577107</v>
      </c>
    </row>
    <row r="6" spans="1:3">
      <c r="A6" s="3" t="s">
        <v>45</v>
      </c>
      <c r="B6" s="5" t="n">
        <v>52191523</v>
      </c>
      <c r="C6" s="5" t="n">
        <v>2834666</v>
      </c>
    </row>
    <row r="7" spans="1:3">
      <c r="A7" s="3" t="s">
        <v>46</v>
      </c>
      <c r="B7" s="5" t="n">
        <v>1096945</v>
      </c>
      <c r="C7" s="5" t="n">
        <v>308880</v>
      </c>
    </row>
    <row r="8" spans="1:3">
      <c r="A8" s="3" t="s">
        <v>47</v>
      </c>
      <c r="B8" s="5" t="n">
        <v>77539180</v>
      </c>
      <c r="C8" s="5" t="n">
        <v>12891305</v>
      </c>
    </row>
    <row r="9" spans="1:3">
      <c r="A9" s="3" t="s">
        <v>48</v>
      </c>
      <c r="B9" s="5" t="n">
        <v>5177877</v>
      </c>
      <c r="C9" s="5" t="n">
        <v>3360832</v>
      </c>
    </row>
    <row r="10" spans="1:3">
      <c r="A10" s="3" t="s">
        <v>49</v>
      </c>
      <c r="B10" s="5" t="n">
        <v>26107146</v>
      </c>
      <c r="C10" s="5" t="n">
        <v>1850000</v>
      </c>
    </row>
    <row r="11" spans="1:3">
      <c r="A11" s="3" t="s">
        <v>50</v>
      </c>
      <c r="B11" s="5" t="n">
        <v>102178</v>
      </c>
      <c r="C11" s="5" t="n">
        <v>50693</v>
      </c>
    </row>
    <row r="12" spans="1:3">
      <c r="A12" s="3" t="s">
        <v>51</v>
      </c>
      <c r="B12" s="5" t="n">
        <v>108926381</v>
      </c>
      <c r="C12" s="5" t="n">
        <v>18152830</v>
      </c>
    </row>
    <row r="13" spans="1:3">
      <c r="A13" s="6" t="s">
        <v>52</v>
      </c>
    </row>
    <row r="14" spans="1:3">
      <c r="A14" s="3" t="s">
        <v>53</v>
      </c>
      <c r="B14" s="5" t="n">
        <v>10554913</v>
      </c>
      <c r="C14" s="5" t="n">
        <v>1179216</v>
      </c>
    </row>
    <row r="15" spans="1:3">
      <c r="A15" s="3" t="s">
        <v>54</v>
      </c>
      <c r="B15" s="5" t="n">
        <v>206037</v>
      </c>
      <c r="C15" s="5" t="n">
        <v>33954</v>
      </c>
    </row>
    <row r="16" spans="1:3">
      <c r="A16" s="3" t="s">
        <v>55</v>
      </c>
      <c r="B16" s="5" t="n">
        <v>58555006</v>
      </c>
      <c r="C16" s="5" t="n">
        <v>1081593</v>
      </c>
    </row>
    <row r="17" spans="1:3">
      <c r="A17" s="3" t="s">
        <v>56</v>
      </c>
      <c r="B17" s="5" t="n">
        <v>69315956</v>
      </c>
      <c r="C17" s="5" t="n">
        <v>2294763</v>
      </c>
    </row>
    <row r="18" spans="1:3">
      <c r="A18" s="6" t="s">
        <v>57</v>
      </c>
    </row>
    <row r="19" spans="1:3">
      <c r="A19" s="3" t="s">
        <v>58</v>
      </c>
      <c r="B19" s="5" t="n">
        <v>8792919</v>
      </c>
      <c r="C19" s="5" t="n">
        <v>1459410</v>
      </c>
    </row>
    <row r="20" spans="1:3">
      <c r="A20" s="3" t="s">
        <v>59</v>
      </c>
      <c r="B20" s="5" t="n">
        <v>0</v>
      </c>
      <c r="C20" s="5" t="n">
        <v>32665</v>
      </c>
    </row>
    <row r="21" spans="1:3">
      <c r="A21" s="3" t="s">
        <v>60</v>
      </c>
      <c r="B21" s="5" t="n">
        <v>8792919</v>
      </c>
      <c r="C21" s="5" t="n">
        <v>1492075</v>
      </c>
    </row>
    <row r="22" spans="1:3">
      <c r="A22" s="3" t="s">
        <v>61</v>
      </c>
      <c r="B22" s="5" t="n">
        <v>78108875</v>
      </c>
      <c r="C22" s="5" t="n">
        <v>3786838</v>
      </c>
    </row>
    <row r="23" spans="1:3">
      <c r="A23" s="3" t="s">
        <v>62</v>
      </c>
      <c r="B23" s="3" t="s">
        <v>63</v>
      </c>
      <c r="C23" s="3" t="s">
        <v>63</v>
      </c>
    </row>
    <row r="24" spans="1:3">
      <c r="A24" s="6" t="s">
        <v>64</v>
      </c>
    </row>
    <row r="25" spans="1:3">
      <c r="A25" s="3" t="s">
        <v>65</v>
      </c>
      <c r="B25" s="5" t="n">
        <v>1317</v>
      </c>
      <c r="C25" s="5" t="n">
        <v>0</v>
      </c>
    </row>
    <row r="26" spans="1:3">
      <c r="A26" s="3" t="s">
        <v>66</v>
      </c>
      <c r="B26" s="5" t="n">
        <v>64998817</v>
      </c>
      <c r="C26" s="5" t="n">
        <v>23372360</v>
      </c>
    </row>
    <row r="27" spans="1:3">
      <c r="A27" s="3" t="s">
        <v>67</v>
      </c>
      <c r="B27" s="5" t="n">
        <v>-34201114</v>
      </c>
      <c r="C27" s="5" t="n">
        <v>-9019297</v>
      </c>
    </row>
    <row r="28" spans="1:3">
      <c r="A28" s="3" t="s">
        <v>68</v>
      </c>
      <c r="B28" s="5" t="n">
        <v>30817506</v>
      </c>
      <c r="C28" s="5" t="n">
        <v>14365992</v>
      </c>
    </row>
    <row r="29" spans="1:3">
      <c r="A29" s="3" t="s">
        <v>69</v>
      </c>
      <c r="B29" s="5" t="n">
        <v>108926381</v>
      </c>
      <c r="C29" s="5" t="n">
        <v>18152830</v>
      </c>
    </row>
    <row r="30" spans="1:3">
      <c r="A30" s="3" t="s">
        <v>36</v>
      </c>
    </row>
    <row r="31" spans="1:3">
      <c r="A31" s="6" t="s">
        <v>64</v>
      </c>
    </row>
    <row r="32" spans="1:3">
      <c r="A32" s="3" t="s">
        <v>70</v>
      </c>
      <c r="B32" s="5" t="n">
        <v>1000</v>
      </c>
      <c r="C32" s="5" t="n">
        <v>1000</v>
      </c>
    </row>
    <row r="33" spans="1:3">
      <c r="A33" s="3" t="s">
        <v>38</v>
      </c>
    </row>
    <row r="34" spans="1:3">
      <c r="A34" s="6" t="s">
        <v>64</v>
      </c>
    </row>
    <row r="35" spans="1:3">
      <c r="A35" s="3" t="s">
        <v>70</v>
      </c>
      <c r="B35" s="4" t="n">
        <v>17486</v>
      </c>
      <c r="C35" s="4" t="n">
        <v>11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6" t="s">
        <v>159</v>
      </c>
    </row>
    <row r="4" spans="1:2">
      <c r="A4" s="3" t="s">
        <v>213</v>
      </c>
      <c r="B4" s="3" t="s">
        <v>214</v>
      </c>
    </row>
    <row r="5" spans="1:2">
      <c r="A5" s="3" t="s">
        <v>215</v>
      </c>
      <c r="B5" s="3" t="s">
        <v>216</v>
      </c>
    </row>
    <row r="6" spans="1:2">
      <c r="A6" s="3" t="s">
        <v>217</v>
      </c>
      <c r="B6" s="3" t="s">
        <v>218</v>
      </c>
    </row>
    <row r="7" spans="1:2">
      <c r="A7" s="3" t="s">
        <v>219</v>
      </c>
      <c r="B7" s="3" t="s">
        <v>220</v>
      </c>
    </row>
    <row r="8" spans="1:2">
      <c r="A8" s="3" t="s">
        <v>221</v>
      </c>
      <c r="B8" s="3" t="s">
        <v>222</v>
      </c>
    </row>
    <row r="9" spans="1:2">
      <c r="A9" s="3" t="s">
        <v>223</v>
      </c>
      <c r="B9" s="3" t="s">
        <v>224</v>
      </c>
    </row>
    <row r="10" spans="1:2">
      <c r="A10" s="3" t="s">
        <v>49</v>
      </c>
      <c r="B10" s="3" t="s">
        <v>225</v>
      </c>
    </row>
    <row r="11" spans="1:2">
      <c r="A11" s="3" t="s">
        <v>226</v>
      </c>
      <c r="B11" s="3" t="s">
        <v>227</v>
      </c>
    </row>
    <row r="12" spans="1:2">
      <c r="A12" s="3" t="s">
        <v>228</v>
      </c>
      <c r="B12" s="3" t="s">
        <v>229</v>
      </c>
    </row>
    <row r="13" spans="1:2">
      <c r="A13" s="3" t="s">
        <v>230</v>
      </c>
      <c r="B13" s="3" t="s">
        <v>231</v>
      </c>
    </row>
    <row r="14" spans="1:2">
      <c r="A14" s="3" t="s">
        <v>232</v>
      </c>
      <c r="B14" s="3" t="s">
        <v>233</v>
      </c>
    </row>
    <row r="15" spans="1:2">
      <c r="A15" s="3" t="s">
        <v>234</v>
      </c>
      <c r="B15" s="3" t="s">
        <v>235</v>
      </c>
    </row>
    <row r="16" spans="1:2">
      <c r="A16" s="3" t="s">
        <v>236</v>
      </c>
      <c r="B16" s="3" t="s">
        <v>237</v>
      </c>
    </row>
    <row r="17" spans="1:2">
      <c r="A17" s="3" t="s">
        <v>238</v>
      </c>
      <c r="B17" s="3" t="s">
        <v>239</v>
      </c>
    </row>
    <row r="18" spans="1:2">
      <c r="A18" s="3" t="s">
        <v>240</v>
      </c>
      <c r="B18" s="3" t="s">
        <v>241</v>
      </c>
    </row>
    <row r="19" spans="1:2">
      <c r="A19" s="3" t="s">
        <v>242</v>
      </c>
      <c r="B19" s="3" t="s">
        <v>243</v>
      </c>
    </row>
    <row r="20" spans="1:2">
      <c r="A20" s="3" t="s">
        <v>244</v>
      </c>
      <c r="B20" s="3" t="s">
        <v>245</v>
      </c>
    </row>
    <row r="21" spans="1:2">
      <c r="A21" s="3" t="s">
        <v>183</v>
      </c>
      <c r="B21" s="3" t="s">
        <v>246</v>
      </c>
    </row>
    <row r="22" spans="1:2">
      <c r="A22" s="3" t="s">
        <v>247</v>
      </c>
      <c r="B22" s="3" t="s">
        <v>248</v>
      </c>
    </row>
    <row r="23" spans="1:2">
      <c r="A23" s="3" t="s">
        <v>249</v>
      </c>
      <c r="B23" s="3" t="s">
        <v>250</v>
      </c>
    </row>
    <row r="24" spans="1:2">
      <c r="A24" s="3" t="s">
        <v>251</v>
      </c>
      <c r="B24" s="3" t="s">
        <v>252</v>
      </c>
    </row>
    <row r="25" spans="1:2">
      <c r="A25" s="3" t="s">
        <v>253</v>
      </c>
      <c r="B25" s="3" t="s">
        <v>254</v>
      </c>
    </row>
    <row r="26" spans="1:2">
      <c r="A26" s="3" t="s">
        <v>255</v>
      </c>
      <c r="B26" s="3" t="s">
        <v>256</v>
      </c>
    </row>
    <row r="27" spans="1:2">
      <c r="A27" s="3" t="s">
        <v>257</v>
      </c>
      <c r="B27" s="3" t="s">
        <v>258</v>
      </c>
    </row>
    <row r="28" spans="1:2">
      <c r="A28" s="3" t="s">
        <v>259</v>
      </c>
      <c r="B28"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6" t="s">
        <v>162</v>
      </c>
    </row>
    <row r="4" spans="1:2">
      <c r="A4" s="3" t="s">
        <v>262</v>
      </c>
      <c r="B4"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6" t="s">
        <v>165</v>
      </c>
    </row>
    <row r="4" spans="1:2">
      <c r="A4" s="3" t="s">
        <v>265</v>
      </c>
      <c r="B4"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6" t="s">
        <v>168</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6" t="s">
        <v>171</v>
      </c>
    </row>
    <row r="4" spans="1:2">
      <c r="A4" s="3" t="s">
        <v>275</v>
      </c>
      <c r="B4"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0</v>
      </c>
    </row>
    <row r="2" spans="1:3">
      <c r="A2" s="3" t="s">
        <v>72</v>
      </c>
      <c r="B2" s="7" t="n">
        <v>0.001</v>
      </c>
      <c r="C2" s="7" t="n">
        <v>0.001</v>
      </c>
    </row>
    <row r="3" spans="1:3">
      <c r="A3" s="3" t="s">
        <v>73</v>
      </c>
      <c r="B3" s="5" t="n">
        <v>10000000</v>
      </c>
      <c r="C3" s="5" t="n">
        <v>10000000</v>
      </c>
    </row>
    <row r="4" spans="1:3">
      <c r="A4" s="3" t="s">
        <v>74</v>
      </c>
      <c r="B4" s="5" t="n">
        <v>1317329</v>
      </c>
      <c r="C4" s="5" t="n">
        <v>0</v>
      </c>
    </row>
    <row r="5" spans="1:3">
      <c r="A5" s="3" t="s">
        <v>75</v>
      </c>
      <c r="B5" s="5" t="n">
        <v>1317329</v>
      </c>
      <c r="C5" s="5" t="n">
        <v>0</v>
      </c>
    </row>
    <row r="6" spans="1:3">
      <c r="A6" s="3" t="s">
        <v>76</v>
      </c>
      <c r="B6" s="7" t="n">
        <v>0.001</v>
      </c>
      <c r="C6" s="7" t="n">
        <v>0.001</v>
      </c>
    </row>
    <row r="7" spans="1:3">
      <c r="A7" s="3" t="s">
        <v>77</v>
      </c>
      <c r="B7" s="5" t="n">
        <v>100000000</v>
      </c>
      <c r="C7" s="5" t="n">
        <v>100000000</v>
      </c>
    </row>
    <row r="8" spans="1:3">
      <c r="A8" s="3" t="s">
        <v>36</v>
      </c>
    </row>
    <row r="9" spans="1:3">
      <c r="A9" s="3" t="s">
        <v>76</v>
      </c>
      <c r="B9" s="7" t="n">
        <v>0.001</v>
      </c>
      <c r="C9" s="7" t="n">
        <v>0.001</v>
      </c>
    </row>
    <row r="10" spans="1:3">
      <c r="A10" s="3" t="s">
        <v>77</v>
      </c>
      <c r="B10" s="5" t="n">
        <v>1000000</v>
      </c>
      <c r="C10" s="5" t="n">
        <v>1000000</v>
      </c>
    </row>
    <row r="11" spans="1:3">
      <c r="A11" s="3" t="s">
        <v>78</v>
      </c>
      <c r="B11" s="5" t="n">
        <v>1000000</v>
      </c>
      <c r="C11" s="5" t="n">
        <v>1000000</v>
      </c>
    </row>
    <row r="12" spans="1:3">
      <c r="A12" s="3" t="s">
        <v>79</v>
      </c>
      <c r="B12" s="5" t="n">
        <v>1000000</v>
      </c>
      <c r="C12" s="5" t="n">
        <v>1000000</v>
      </c>
    </row>
    <row r="13" spans="1:3">
      <c r="A13" s="3" t="s">
        <v>38</v>
      </c>
    </row>
    <row r="14" spans="1:3">
      <c r="A14" s="3" t="s">
        <v>76</v>
      </c>
      <c r="B14" s="7" t="n">
        <v>0.001</v>
      </c>
      <c r="C14" s="7" t="n">
        <v>0.001</v>
      </c>
    </row>
    <row r="15" spans="1:3">
      <c r="A15" s="3" t="s">
        <v>77</v>
      </c>
      <c r="B15" s="5" t="n">
        <v>99000000</v>
      </c>
      <c r="C15" s="5" t="n">
        <v>99000000</v>
      </c>
    </row>
    <row r="16" spans="1:3">
      <c r="A16" s="3" t="s">
        <v>78</v>
      </c>
      <c r="B16" s="5" t="n">
        <v>17486291</v>
      </c>
      <c r="C16" s="5" t="n">
        <v>11928541</v>
      </c>
    </row>
    <row r="17" spans="1:3">
      <c r="A17" s="3" t="s">
        <v>79</v>
      </c>
      <c r="B17" s="5" t="n">
        <v>17486291</v>
      </c>
      <c r="C17" s="5" t="n">
        <v>11928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6" t="s">
        <v>174</v>
      </c>
    </row>
    <row r="4" spans="1:2">
      <c r="A4" s="3" t="s">
        <v>278</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2</v>
      </c>
    </row>
    <row r="3" spans="1:2">
      <c r="A3" s="6" t="s">
        <v>177</v>
      </c>
    </row>
    <row r="4" spans="1:2">
      <c r="A4" s="3" t="s">
        <v>281</v>
      </c>
      <c r="B4"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6" t="s">
        <v>183</v>
      </c>
    </row>
    <row r="4" spans="1:2">
      <c r="A4" s="3" t="s">
        <v>284</v>
      </c>
      <c r="B4" s="3"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6" t="s">
        <v>186</v>
      </c>
    </row>
    <row r="4" spans="1:2">
      <c r="A4" s="3" t="s">
        <v>287</v>
      </c>
      <c r="B4" s="3"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6" t="s">
        <v>189</v>
      </c>
    </row>
    <row r="4" spans="1:2">
      <c r="A4" s="3" t="s">
        <v>290</v>
      </c>
      <c r="B4" s="3"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6" t="s">
        <v>192</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9"/>
  </cols>
  <sheetData>
    <row r="1" spans="1:2">
      <c r="A1" s="1" t="s">
        <v>297</v>
      </c>
      <c r="B1" s="2" t="s">
        <v>1</v>
      </c>
    </row>
    <row r="2" spans="1:2">
      <c r="B2" s="2" t="s">
        <v>2</v>
      </c>
    </row>
    <row r="3" spans="1:2">
      <c r="A3" s="6" t="s">
        <v>201</v>
      </c>
    </row>
    <row r="4" spans="1:2">
      <c r="A4" s="3" t="s">
        <v>298</v>
      </c>
      <c r="B4" s="3"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6" t="s">
        <v>207</v>
      </c>
    </row>
    <row r="4" spans="1:2">
      <c r="A4" s="3" t="s">
        <v>301</v>
      </c>
      <c r="B4" s="3"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03</v>
      </c>
      <c r="B1" s="2" t="s">
        <v>1</v>
      </c>
    </row>
    <row r="2" spans="1:3">
      <c r="B2" s="2" t="s">
        <v>2</v>
      </c>
      <c r="C2" s="2" t="s">
        <v>40</v>
      </c>
    </row>
    <row r="3" spans="1:3">
      <c r="A3" s="6" t="s">
        <v>159</v>
      </c>
    </row>
    <row r="4" spans="1:3">
      <c r="A4" s="3" t="s">
        <v>304</v>
      </c>
      <c r="B4" s="4" t="n">
        <v>11457572</v>
      </c>
      <c r="C4" s="4" t="n">
        <v>1731028</v>
      </c>
    </row>
    <row r="5" spans="1:3">
      <c r="A5" s="3" t="s">
        <v>305</v>
      </c>
      <c r="B5" s="5" t="n">
        <v>1028284</v>
      </c>
      <c r="C5" s="5" t="n">
        <v>741000</v>
      </c>
    </row>
    <row r="6" spans="1:3">
      <c r="A6" s="3" t="s">
        <v>306</v>
      </c>
      <c r="B6" s="4" t="n">
        <v>1657680</v>
      </c>
      <c r="C6" s="4" t="n">
        <v>503023</v>
      </c>
    </row>
    <row r="7" spans="1:3">
      <c r="A7" s="3" t="s">
        <v>307</v>
      </c>
      <c r="B7" s="4" t="n">
        <v>5997994</v>
      </c>
    </row>
    <row r="8" spans="1:3">
      <c r="A8" s="3" t="s">
        <v>308</v>
      </c>
      <c r="B8" s="3" t="s">
        <v>3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0</v>
      </c>
      <c r="B1" s="2" t="s">
        <v>2</v>
      </c>
      <c r="C1" s="2" t="s">
        <v>40</v>
      </c>
    </row>
    <row r="2" spans="1:3">
      <c r="A2" s="6" t="s">
        <v>162</v>
      </c>
    </row>
    <row r="3" spans="1:3">
      <c r="A3" s="3" t="s">
        <v>311</v>
      </c>
      <c r="B3" s="4" t="n">
        <v>8264045</v>
      </c>
      <c r="C3" s="4" t="n">
        <v>577107</v>
      </c>
    </row>
    <row r="4" spans="1:3">
      <c r="A4" s="3" t="s">
        <v>312</v>
      </c>
      <c r="B4" s="5" t="n">
        <v>148378</v>
      </c>
      <c r="C4" s="5" t="n">
        <v>0</v>
      </c>
    </row>
    <row r="5" spans="1:3">
      <c r="A5" s="3" t="s">
        <v>97</v>
      </c>
      <c r="B5" s="5" t="n">
        <v>229577</v>
      </c>
      <c r="C5" s="5" t="n">
        <v>0</v>
      </c>
    </row>
    <row r="6" spans="1:3">
      <c r="A6" s="3" t="s">
        <v>313</v>
      </c>
      <c r="B6" s="5" t="n">
        <v>8642000</v>
      </c>
      <c r="C6" s="5" t="n">
        <v>577107</v>
      </c>
    </row>
    <row r="7" spans="1:3">
      <c r="A7" s="3" t="s">
        <v>314</v>
      </c>
      <c r="B7" s="5" t="n">
        <v>176190</v>
      </c>
      <c r="C7" s="5" t="n">
        <v>0</v>
      </c>
    </row>
    <row r="8" spans="1:3">
      <c r="A8" s="3" t="s">
        <v>44</v>
      </c>
      <c r="B8" s="4" t="n">
        <v>8465810</v>
      </c>
      <c r="C8" s="4" t="n">
        <v>577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v>
      </c>
      <c r="B1" s="2" t="s">
        <v>1</v>
      </c>
    </row>
    <row r="2" spans="1:3">
      <c r="B2" s="2" t="s">
        <v>2</v>
      </c>
      <c r="C2" s="2" t="s">
        <v>40</v>
      </c>
    </row>
    <row r="3" spans="1:3">
      <c r="A3" s="6" t="s">
        <v>81</v>
      </c>
    </row>
    <row r="4" spans="1:3">
      <c r="A4" s="3" t="s">
        <v>82</v>
      </c>
      <c r="B4" s="4" t="n">
        <v>156398231</v>
      </c>
      <c r="C4" s="4" t="n">
        <v>7305902</v>
      </c>
    </row>
    <row r="5" spans="1:3">
      <c r="A5" s="3" t="s">
        <v>83</v>
      </c>
      <c r="B5" s="5" t="n">
        <v>143761940</v>
      </c>
      <c r="C5" s="5" t="n">
        <v>7027793</v>
      </c>
    </row>
    <row r="6" spans="1:3">
      <c r="A6" s="3" t="s">
        <v>84</v>
      </c>
      <c r="B6" s="5" t="n">
        <v>12636291</v>
      </c>
      <c r="C6" s="5" t="n">
        <v>278109</v>
      </c>
    </row>
    <row r="7" spans="1:3">
      <c r="A7" s="3" t="s">
        <v>85</v>
      </c>
      <c r="B7" s="5" t="n">
        <v>35053417</v>
      </c>
      <c r="C7" s="5" t="n">
        <v>7586999</v>
      </c>
    </row>
    <row r="8" spans="1:3">
      <c r="A8" s="3" t="s">
        <v>86</v>
      </c>
      <c r="B8" s="5" t="n">
        <v>984006</v>
      </c>
      <c r="C8" s="5" t="n">
        <v>668467</v>
      </c>
    </row>
    <row r="9" spans="1:3">
      <c r="A9" s="3" t="s">
        <v>87</v>
      </c>
      <c r="B9" s="5" t="n">
        <v>-23401132</v>
      </c>
      <c r="C9" s="5" t="n">
        <v>-7977357</v>
      </c>
    </row>
    <row r="10" spans="1:3">
      <c r="A10" s="3" t="s">
        <v>88</v>
      </c>
      <c r="B10" s="5" t="n">
        <v>1780685</v>
      </c>
      <c r="C10" s="5" t="n">
        <v>595966</v>
      </c>
    </row>
    <row r="11" spans="1:3">
      <c r="A11" s="3" t="s">
        <v>89</v>
      </c>
      <c r="B11" s="5" t="n">
        <v>-25181817</v>
      </c>
      <c r="C11" s="5" t="n">
        <v>-8573323</v>
      </c>
    </row>
    <row r="12" spans="1:3">
      <c r="A12" s="3" t="s">
        <v>90</v>
      </c>
      <c r="B12" s="5" t="n">
        <v>0</v>
      </c>
      <c r="C12" s="5" t="n">
        <v>0</v>
      </c>
    </row>
    <row r="13" spans="1:3">
      <c r="A13" s="3" t="s">
        <v>91</v>
      </c>
      <c r="B13" s="4" t="n">
        <v>-25181817</v>
      </c>
      <c r="C13" s="4" t="n">
        <v>-8573323</v>
      </c>
    </row>
    <row r="14" spans="1:3">
      <c r="A14" s="3" t="s">
        <v>92</v>
      </c>
      <c r="B14" s="5" t="n">
        <v>14833162</v>
      </c>
      <c r="C14" s="5" t="n">
        <v>9917584</v>
      </c>
    </row>
    <row r="15" spans="1:3">
      <c r="A15" s="3" t="s">
        <v>93</v>
      </c>
      <c r="B15" s="8" t="n">
        <v>-1.7</v>
      </c>
      <c r="C15" s="8" t="n">
        <v>-0.86</v>
      </c>
    </row>
    <row r="16" spans="1:3">
      <c r="A16" s="3" t="s">
        <v>94</v>
      </c>
    </row>
    <row r="17" spans="1:3">
      <c r="A17" s="6" t="s">
        <v>81</v>
      </c>
    </row>
    <row r="18" spans="1:3">
      <c r="A18" s="3" t="s">
        <v>82</v>
      </c>
      <c r="B18" s="4" t="n">
        <v>61204416</v>
      </c>
      <c r="C18" s="4" t="n">
        <v>7171457</v>
      </c>
    </row>
    <row r="19" spans="1:3">
      <c r="A19" s="3" t="s">
        <v>83</v>
      </c>
      <c r="B19" s="5" t="n">
        <v>54334066</v>
      </c>
      <c r="C19" s="5" t="n">
        <v>6615258</v>
      </c>
    </row>
    <row r="20" spans="1:3">
      <c r="A20" s="3" t="s">
        <v>95</v>
      </c>
    </row>
    <row r="21" spans="1:3">
      <c r="A21" s="6" t="s">
        <v>81</v>
      </c>
    </row>
    <row r="22" spans="1:3">
      <c r="A22" s="3" t="s">
        <v>82</v>
      </c>
      <c r="B22" s="5" t="n">
        <v>90094536</v>
      </c>
      <c r="C22" s="5" t="n">
        <v>0</v>
      </c>
    </row>
    <row r="23" spans="1:3">
      <c r="A23" s="3" t="s">
        <v>83</v>
      </c>
      <c r="B23" s="5" t="n">
        <v>85282908</v>
      </c>
      <c r="C23" s="5" t="n">
        <v>0</v>
      </c>
    </row>
    <row r="24" spans="1:3">
      <c r="A24" s="3" t="s">
        <v>96</v>
      </c>
    </row>
    <row r="25" spans="1:3">
      <c r="A25" s="6" t="s">
        <v>81</v>
      </c>
    </row>
    <row r="26" spans="1:3">
      <c r="A26" s="3" t="s">
        <v>82</v>
      </c>
      <c r="B26" s="5" t="n">
        <v>3823819</v>
      </c>
      <c r="C26" s="5" t="n">
        <v>0</v>
      </c>
    </row>
    <row r="27" spans="1:3">
      <c r="A27" s="3" t="s">
        <v>83</v>
      </c>
      <c r="B27" s="5" t="n">
        <v>2755856</v>
      </c>
      <c r="C27" s="5" t="n">
        <v>0</v>
      </c>
    </row>
    <row r="28" spans="1:3">
      <c r="A28" s="3" t="s">
        <v>97</v>
      </c>
    </row>
    <row r="29" spans="1:3">
      <c r="A29" s="6" t="s">
        <v>81</v>
      </c>
    </row>
    <row r="30" spans="1:3">
      <c r="A30" s="3" t="s">
        <v>82</v>
      </c>
      <c r="B30" s="5" t="n">
        <v>1275460</v>
      </c>
      <c r="C30" s="5" t="n">
        <v>134445</v>
      </c>
    </row>
    <row r="31" spans="1:3">
      <c r="A31" s="3" t="s">
        <v>83</v>
      </c>
      <c r="B31" s="4" t="n">
        <v>1389110</v>
      </c>
      <c r="C31" s="4" t="n">
        <v>412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5</v>
      </c>
      <c r="B1" s="2" t="s">
        <v>2</v>
      </c>
      <c r="C1" s="2" t="s">
        <v>40</v>
      </c>
    </row>
    <row r="2" spans="1:3">
      <c r="A2" s="6" t="s">
        <v>165</v>
      </c>
    </row>
    <row r="3" spans="1:3">
      <c r="A3" s="3" t="s">
        <v>316</v>
      </c>
      <c r="B3" s="4" t="n">
        <v>9783093</v>
      </c>
      <c r="C3" s="4" t="n">
        <v>3019965</v>
      </c>
    </row>
    <row r="4" spans="1:3">
      <c r="A4" s="3" t="s">
        <v>317</v>
      </c>
      <c r="B4" s="5" t="n">
        <v>43081136</v>
      </c>
      <c r="C4" s="5" t="n">
        <v>0</v>
      </c>
    </row>
    <row r="5" spans="1:3">
      <c r="A5" s="3" t="s">
        <v>318</v>
      </c>
      <c r="B5" s="5" t="n">
        <v>52864229</v>
      </c>
      <c r="C5" s="5" t="n">
        <v>3019965</v>
      </c>
    </row>
    <row r="6" spans="1:3">
      <c r="A6" s="3" t="s">
        <v>319</v>
      </c>
      <c r="B6" s="5" t="n">
        <v>672706</v>
      </c>
      <c r="C6" s="5" t="n">
        <v>185299</v>
      </c>
    </row>
    <row r="7" spans="1:3">
      <c r="A7" s="3" t="s">
        <v>320</v>
      </c>
      <c r="B7" s="4" t="n">
        <v>52191523</v>
      </c>
      <c r="C7" s="4" t="n">
        <v>28346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1</v>
      </c>
      <c r="B1" s="2" t="s">
        <v>1</v>
      </c>
    </row>
    <row r="2" spans="1:3">
      <c r="B2" s="2" t="s">
        <v>2</v>
      </c>
      <c r="C2" s="2" t="s">
        <v>40</v>
      </c>
    </row>
    <row r="3" spans="1:3">
      <c r="A3" s="3" t="s">
        <v>49</v>
      </c>
      <c r="B3" s="4" t="n">
        <v>26107146</v>
      </c>
      <c r="C3" s="4" t="n">
        <v>1850000</v>
      </c>
    </row>
    <row r="4" spans="1:3">
      <c r="A4" s="3" t="s">
        <v>322</v>
      </c>
    </row>
    <row r="5" spans="1:3">
      <c r="A5" s="3" t="s">
        <v>323</v>
      </c>
      <c r="B5" s="5" t="n">
        <v>6652512</v>
      </c>
    </row>
    <row r="6" spans="1:3">
      <c r="A6" s="3" t="s">
        <v>324</v>
      </c>
      <c r="B6" s="5" t="n">
        <v>12353941</v>
      </c>
    </row>
    <row r="7" spans="1:3">
      <c r="A7" s="3" t="s">
        <v>325</v>
      </c>
      <c r="B7" s="5" t="n">
        <v>19006453</v>
      </c>
    </row>
    <row r="8" spans="1:3">
      <c r="A8" s="3" t="s">
        <v>42</v>
      </c>
      <c r="B8" s="5" t="n">
        <v>183846</v>
      </c>
    </row>
    <row r="9" spans="1:3">
      <c r="A9" s="3" t="s">
        <v>326</v>
      </c>
      <c r="B9" s="5" t="n">
        <v>5130788</v>
      </c>
    </row>
    <row r="10" spans="1:3">
      <c r="A10" s="3" t="s">
        <v>45</v>
      </c>
      <c r="B10" s="5" t="n">
        <v>47639354</v>
      </c>
    </row>
    <row r="11" spans="1:3">
      <c r="A11" s="3" t="s">
        <v>327</v>
      </c>
      <c r="B11" s="5" t="n">
        <v>186659</v>
      </c>
    </row>
    <row r="12" spans="1:3">
      <c r="A12" s="3" t="s">
        <v>328</v>
      </c>
      <c r="B12" s="5" t="n">
        <v>617422</v>
      </c>
    </row>
    <row r="13" spans="1:3">
      <c r="A13" s="3" t="s">
        <v>329</v>
      </c>
      <c r="B13" s="5" t="n">
        <v>0</v>
      </c>
    </row>
    <row r="14" spans="1:3">
      <c r="A14" s="3" t="s">
        <v>226</v>
      </c>
      <c r="B14" s="5" t="n">
        <v>1026203</v>
      </c>
    </row>
    <row r="15" spans="1:3">
      <c r="A15" s="3" t="s">
        <v>330</v>
      </c>
      <c r="B15" s="5" t="n">
        <v>54784272</v>
      </c>
    </row>
    <row r="16" spans="1:3">
      <c r="A16" s="3" t="s">
        <v>331</v>
      </c>
      <c r="B16" s="5" t="n">
        <v>8144040</v>
      </c>
    </row>
    <row r="17" spans="1:3">
      <c r="A17" s="3" t="s">
        <v>332</v>
      </c>
      <c r="B17" s="5" t="n">
        <v>49988553</v>
      </c>
    </row>
    <row r="18" spans="1:3">
      <c r="A18" s="3" t="s">
        <v>333</v>
      </c>
      <c r="B18" s="5" t="n">
        <v>720000</v>
      </c>
    </row>
    <row r="19" spans="1:3">
      <c r="A19" s="3" t="s">
        <v>334</v>
      </c>
      <c r="B19" s="5" t="n">
        <v>58852593</v>
      </c>
    </row>
    <row r="20" spans="1:3">
      <c r="A20" s="3" t="s">
        <v>335</v>
      </c>
      <c r="B20" s="5" t="n">
        <v>-4068321</v>
      </c>
    </row>
    <row r="21" spans="1:3">
      <c r="A21" s="3" t="s">
        <v>49</v>
      </c>
      <c r="B21" s="5" t="n">
        <v>23074774</v>
      </c>
    </row>
    <row r="22" spans="1:3">
      <c r="A22" s="3" t="s">
        <v>103</v>
      </c>
      <c r="B22" s="5" t="n">
        <v>19006453</v>
      </c>
    </row>
    <row r="23" spans="1:3">
      <c r="A23" s="3" t="s">
        <v>336</v>
      </c>
    </row>
    <row r="24" spans="1:3">
      <c r="A24" s="3" t="s">
        <v>323</v>
      </c>
      <c r="B24" s="5" t="n">
        <v>0</v>
      </c>
    </row>
    <row r="25" spans="1:3">
      <c r="A25" s="3" t="s">
        <v>324</v>
      </c>
      <c r="B25" s="5" t="n">
        <v>4000000</v>
      </c>
    </row>
    <row r="26" spans="1:3">
      <c r="A26" s="3" t="s">
        <v>325</v>
      </c>
      <c r="B26" s="5" t="n">
        <v>4000000</v>
      </c>
    </row>
    <row r="27" spans="1:3">
      <c r="A27" s="3" t="s">
        <v>42</v>
      </c>
      <c r="B27" s="5" t="n">
        <v>774844</v>
      </c>
    </row>
    <row r="28" spans="1:3">
      <c r="A28" s="3" t="s">
        <v>326</v>
      </c>
      <c r="B28" s="5" t="n">
        <v>2328214</v>
      </c>
    </row>
    <row r="29" spans="1:3">
      <c r="A29" s="3" t="s">
        <v>45</v>
      </c>
      <c r="B29" s="5" t="n">
        <v>0</v>
      </c>
    </row>
    <row r="30" spans="1:3">
      <c r="A30" s="3" t="s">
        <v>327</v>
      </c>
      <c r="B30" s="5" t="n">
        <v>59377</v>
      </c>
    </row>
    <row r="31" spans="1:3">
      <c r="A31" s="3" t="s">
        <v>328</v>
      </c>
      <c r="B31" s="5" t="n">
        <v>14702</v>
      </c>
    </row>
    <row r="32" spans="1:3">
      <c r="A32" s="3" t="s">
        <v>329</v>
      </c>
      <c r="B32" s="5" t="n">
        <v>720000</v>
      </c>
    </row>
    <row r="33" spans="1:3">
      <c r="A33" s="3" t="s">
        <v>226</v>
      </c>
      <c r="B33" s="5" t="n">
        <v>0</v>
      </c>
    </row>
    <row r="34" spans="1:3">
      <c r="A34" s="3" t="s">
        <v>330</v>
      </c>
      <c r="B34" s="5" t="n">
        <v>3897137</v>
      </c>
    </row>
    <row r="35" spans="1:3">
      <c r="A35" s="3" t="s">
        <v>331</v>
      </c>
      <c r="B35" s="5" t="n">
        <v>1079509</v>
      </c>
    </row>
    <row r="36" spans="1:3">
      <c r="A36" s="3" t="s">
        <v>332</v>
      </c>
      <c r="B36" s="5" t="n">
        <v>0</v>
      </c>
    </row>
    <row r="37" spans="1:3">
      <c r="A37" s="3" t="s">
        <v>333</v>
      </c>
      <c r="B37" s="5" t="n">
        <v>0</v>
      </c>
    </row>
    <row r="38" spans="1:3">
      <c r="A38" s="3" t="s">
        <v>334</v>
      </c>
      <c r="B38" s="5" t="n">
        <v>1079509</v>
      </c>
    </row>
    <row r="39" spans="1:3">
      <c r="A39" s="3" t="s">
        <v>335</v>
      </c>
      <c r="B39" s="5" t="n">
        <v>2817628</v>
      </c>
    </row>
    <row r="40" spans="1:3">
      <c r="A40" s="3" t="s">
        <v>49</v>
      </c>
      <c r="B40" s="5" t="n">
        <v>1182372</v>
      </c>
    </row>
    <row r="41" spans="1:3">
      <c r="A41" s="3" t="s">
        <v>103</v>
      </c>
      <c r="B41" s="4" t="n">
        <v>4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7</v>
      </c>
      <c r="B1" s="2" t="s">
        <v>1</v>
      </c>
    </row>
    <row r="2" spans="1:3">
      <c r="B2" s="2" t="s">
        <v>2</v>
      </c>
      <c r="C2" s="2" t="s">
        <v>40</v>
      </c>
    </row>
    <row r="3" spans="1:3">
      <c r="A3" s="3" t="s">
        <v>338</v>
      </c>
      <c r="B3" s="4" t="n">
        <v>727313174</v>
      </c>
      <c r="C3" s="4" t="n">
        <v>626995714</v>
      </c>
    </row>
    <row r="4" spans="1:3">
      <c r="A4" s="3" t="s">
        <v>339</v>
      </c>
      <c r="B4" s="4" t="n">
        <v>-24402816</v>
      </c>
      <c r="C4" s="4" t="n">
        <v>-7228917</v>
      </c>
    </row>
    <row r="5" spans="1:3">
      <c r="A5" s="3" t="s">
        <v>340</v>
      </c>
      <c r="B5" s="8" t="n">
        <v>-1.32</v>
      </c>
      <c r="C5" s="8" t="n">
        <v>-0.51</v>
      </c>
    </row>
    <row r="6" spans="1:3">
      <c r="A6" s="3" t="s">
        <v>341</v>
      </c>
      <c r="B6" s="5" t="n">
        <v>18455936</v>
      </c>
      <c r="C6" s="5" t="n">
        <v>141891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6"/>
    <col customWidth="1" max="2" min="2" width="21"/>
  </cols>
  <sheetData>
    <row r="1" spans="1:2">
      <c r="A1" s="1" t="s">
        <v>342</v>
      </c>
      <c r="B1" s="2" t="s">
        <v>1</v>
      </c>
    </row>
    <row r="2" spans="1:2">
      <c r="B2" s="2" t="s">
        <v>343</v>
      </c>
    </row>
    <row r="3" spans="1:2">
      <c r="A3" s="3" t="s">
        <v>344</v>
      </c>
    </row>
    <row r="4" spans="1:2">
      <c r="A4" s="6" t="s">
        <v>345</v>
      </c>
    </row>
    <row r="5" spans="1:2">
      <c r="A5" s="3" t="s">
        <v>346</v>
      </c>
      <c r="B5" s="4" t="n">
        <v>1510000</v>
      </c>
    </row>
    <row r="6" spans="1:2">
      <c r="A6" s="3" t="s">
        <v>49</v>
      </c>
      <c r="B6" s="5" t="n">
        <v>3240000</v>
      </c>
    </row>
    <row r="7" spans="1:2">
      <c r="A7" s="3" t="s">
        <v>325</v>
      </c>
      <c r="B7" s="5" t="n">
        <v>4750000</v>
      </c>
    </row>
    <row r="8" spans="1:2">
      <c r="A8" s="3" t="s">
        <v>347</v>
      </c>
      <c r="B8" s="5" t="n">
        <v>-2666666</v>
      </c>
    </row>
    <row r="9" spans="1:2">
      <c r="A9" s="3" t="s">
        <v>348</v>
      </c>
      <c r="B9" s="5" t="n">
        <v>-1333334</v>
      </c>
    </row>
    <row r="10" spans="1:2">
      <c r="A10" s="3" t="s">
        <v>324</v>
      </c>
      <c r="B10" s="5" t="n">
        <v>750000</v>
      </c>
    </row>
    <row r="11" spans="1:2">
      <c r="A11" s="3" t="s">
        <v>349</v>
      </c>
    </row>
    <row r="12" spans="1:2">
      <c r="A12" s="6" t="s">
        <v>345</v>
      </c>
    </row>
    <row r="13" spans="1:2">
      <c r="A13" s="3" t="s">
        <v>346</v>
      </c>
      <c r="B13" s="5" t="n">
        <v>1400000</v>
      </c>
    </row>
    <row r="14" spans="1:2">
      <c r="A14" s="3" t="s">
        <v>350</v>
      </c>
    </row>
    <row r="15" spans="1:2">
      <c r="A15" s="6" t="s">
        <v>345</v>
      </c>
    </row>
    <row r="16" spans="1:2">
      <c r="A16" s="3" t="s">
        <v>346</v>
      </c>
      <c r="B16" s="5" t="n">
        <v>10000</v>
      </c>
    </row>
    <row r="17" spans="1:2">
      <c r="A17" s="3" t="s">
        <v>351</v>
      </c>
    </row>
    <row r="18" spans="1:2">
      <c r="A18" s="6" t="s">
        <v>345</v>
      </c>
    </row>
    <row r="19" spans="1:2">
      <c r="A19" s="3" t="s">
        <v>346</v>
      </c>
      <c r="B19" s="5" t="n">
        <v>100000</v>
      </c>
    </row>
    <row r="20" spans="1:2">
      <c r="A20" s="3" t="s">
        <v>352</v>
      </c>
    </row>
    <row r="21" spans="1:2">
      <c r="A21" s="6" t="s">
        <v>345</v>
      </c>
    </row>
    <row r="22" spans="1:2">
      <c r="A22" s="3" t="s">
        <v>346</v>
      </c>
      <c r="B22" s="5" t="n">
        <v>1390000</v>
      </c>
    </row>
    <row r="23" spans="1:2">
      <c r="A23" s="3" t="s">
        <v>49</v>
      </c>
      <c r="B23" s="5" t="n">
        <v>-1390000</v>
      </c>
    </row>
    <row r="24" spans="1:2">
      <c r="A24" s="3" t="s">
        <v>325</v>
      </c>
      <c r="B24" s="5" t="n">
        <v>0</v>
      </c>
    </row>
    <row r="25" spans="1:2">
      <c r="A25" s="3" t="s">
        <v>347</v>
      </c>
      <c r="B25" s="5" t="n">
        <v>0</v>
      </c>
    </row>
    <row r="26" spans="1:2">
      <c r="A26" s="3" t="s">
        <v>348</v>
      </c>
      <c r="B26" s="5" t="n">
        <v>0</v>
      </c>
    </row>
    <row r="27" spans="1:2">
      <c r="A27" s="3" t="s">
        <v>324</v>
      </c>
      <c r="B27" s="5" t="n">
        <v>0</v>
      </c>
    </row>
    <row r="28" spans="1:2">
      <c r="A28" s="3" t="s">
        <v>353</v>
      </c>
    </row>
    <row r="29" spans="1:2">
      <c r="A29" s="6" t="s">
        <v>345</v>
      </c>
    </row>
    <row r="30" spans="1:2">
      <c r="A30" s="3" t="s">
        <v>346</v>
      </c>
      <c r="B30" s="5" t="n">
        <v>1500000</v>
      </c>
    </row>
    <row r="31" spans="1:2">
      <c r="A31" s="3" t="s">
        <v>354</v>
      </c>
    </row>
    <row r="32" spans="1:2">
      <c r="A32" s="6" t="s">
        <v>345</v>
      </c>
    </row>
    <row r="33" spans="1:2">
      <c r="A33" s="3" t="s">
        <v>346</v>
      </c>
      <c r="B33" s="5" t="n">
        <v>-10000</v>
      </c>
    </row>
    <row r="34" spans="1:2">
      <c r="A34" s="3" t="s">
        <v>355</v>
      </c>
    </row>
    <row r="35" spans="1:2">
      <c r="A35" s="6" t="s">
        <v>345</v>
      </c>
    </row>
    <row r="36" spans="1:2">
      <c r="A36" s="3" t="s">
        <v>346</v>
      </c>
      <c r="B36" s="5" t="n">
        <v>-100000</v>
      </c>
    </row>
    <row r="37" spans="1:2">
      <c r="A37" s="3" t="s">
        <v>356</v>
      </c>
    </row>
    <row r="38" spans="1:2">
      <c r="A38" s="6" t="s">
        <v>345</v>
      </c>
    </row>
    <row r="39" spans="1:2">
      <c r="A39" s="3" t="s">
        <v>346</v>
      </c>
      <c r="B39" s="5" t="n">
        <v>2900000</v>
      </c>
    </row>
    <row r="40" spans="1:2">
      <c r="A40" s="3" t="s">
        <v>49</v>
      </c>
      <c r="B40" s="5" t="n">
        <v>1850000</v>
      </c>
    </row>
    <row r="41" spans="1:2">
      <c r="A41" s="3" t="s">
        <v>325</v>
      </c>
      <c r="B41" s="5" t="n">
        <v>4750000</v>
      </c>
    </row>
    <row r="42" spans="1:2">
      <c r="A42" s="3" t="s">
        <v>347</v>
      </c>
      <c r="B42" s="5" t="n">
        <v>-2666666</v>
      </c>
    </row>
    <row r="43" spans="1:2">
      <c r="A43" s="3" t="s">
        <v>348</v>
      </c>
      <c r="B43" s="5" t="n">
        <v>-1333334</v>
      </c>
    </row>
    <row r="44" spans="1:2">
      <c r="A44" s="3" t="s">
        <v>324</v>
      </c>
      <c r="B44" s="5" t="n">
        <v>750000</v>
      </c>
    </row>
    <row r="45" spans="1:2">
      <c r="A45" s="3" t="s">
        <v>357</v>
      </c>
    </row>
    <row r="46" spans="1:2">
      <c r="A46" s="6" t="s">
        <v>345</v>
      </c>
    </row>
    <row r="47" spans="1:2">
      <c r="A47" s="3" t="s">
        <v>346</v>
      </c>
      <c r="B47" s="5" t="n">
        <v>2900000</v>
      </c>
    </row>
    <row r="48" spans="1:2">
      <c r="A48" s="3" t="s">
        <v>358</v>
      </c>
    </row>
    <row r="49" spans="1:2">
      <c r="A49" s="6" t="s">
        <v>345</v>
      </c>
    </row>
    <row r="50" spans="1:2">
      <c r="A50" s="3" t="s">
        <v>346</v>
      </c>
      <c r="B50" s="5" t="n">
        <v>0</v>
      </c>
    </row>
    <row r="51" spans="1:2">
      <c r="A51" s="3" t="s">
        <v>359</v>
      </c>
    </row>
    <row r="52" spans="1:2">
      <c r="A52" s="6" t="s">
        <v>345</v>
      </c>
    </row>
    <row r="53" spans="1:2">
      <c r="A53" s="3" t="s">
        <v>346</v>
      </c>
      <c r="B53" s="4"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0</v>
      </c>
      <c r="B1" s="2" t="s">
        <v>2</v>
      </c>
      <c r="C1" s="2" t="s">
        <v>40</v>
      </c>
    </row>
    <row r="2" spans="1:3">
      <c r="A2" s="3" t="s">
        <v>361</v>
      </c>
      <c r="B2" s="4" t="n">
        <v>6806102</v>
      </c>
      <c r="C2" s="4" t="n">
        <v>4029299</v>
      </c>
    </row>
    <row r="3" spans="1:3">
      <c r="A3" s="3" t="s">
        <v>362</v>
      </c>
      <c r="B3" s="5" t="n">
        <v>1628225</v>
      </c>
      <c r="C3" s="5" t="n">
        <v>668467</v>
      </c>
    </row>
    <row r="4" spans="1:3">
      <c r="A4" s="3" t="s">
        <v>48</v>
      </c>
      <c r="B4" s="5" t="n">
        <v>5177877</v>
      </c>
      <c r="C4" s="5" t="n">
        <v>3360832</v>
      </c>
    </row>
    <row r="5" spans="1:3">
      <c r="A5" s="3" t="s">
        <v>363</v>
      </c>
    </row>
    <row r="6" spans="1:3">
      <c r="A6" s="3" t="s">
        <v>361</v>
      </c>
      <c r="B6" s="5" t="n">
        <v>417666</v>
      </c>
      <c r="C6" s="5" t="n">
        <v>472870</v>
      </c>
    </row>
    <row r="7" spans="1:3">
      <c r="A7" s="3" t="s">
        <v>364</v>
      </c>
    </row>
    <row r="8" spans="1:3">
      <c r="A8" s="3" t="s">
        <v>361</v>
      </c>
      <c r="B8" s="5" t="n">
        <v>474546</v>
      </c>
      <c r="C8" s="5" t="n">
        <v>149643</v>
      </c>
    </row>
    <row r="9" spans="1:3">
      <c r="A9" s="3" t="s">
        <v>365</v>
      </c>
    </row>
    <row r="10" spans="1:3">
      <c r="A10" s="3" t="s">
        <v>361</v>
      </c>
      <c r="B10" s="5" t="n">
        <v>5777504</v>
      </c>
      <c r="C10" s="5" t="n">
        <v>3406786</v>
      </c>
    </row>
    <row r="11" spans="1:3">
      <c r="A11" s="3" t="s">
        <v>366</v>
      </c>
    </row>
    <row r="12" spans="1:3">
      <c r="A12" s="3" t="s">
        <v>361</v>
      </c>
      <c r="B12" s="4" t="n">
        <v>136386</v>
      </c>
      <c r="C12" s="4"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7</v>
      </c>
      <c r="B1" s="2" t="s">
        <v>1</v>
      </c>
    </row>
    <row r="2" spans="1:3">
      <c r="B2" s="2" t="s">
        <v>2</v>
      </c>
      <c r="C2" s="2" t="s">
        <v>40</v>
      </c>
    </row>
    <row r="3" spans="1:3">
      <c r="A3" s="6" t="s">
        <v>171</v>
      </c>
    </row>
    <row r="4" spans="1:3">
      <c r="A4" s="3" t="s">
        <v>368</v>
      </c>
      <c r="B4" s="4" t="n">
        <v>5569493</v>
      </c>
      <c r="C4" s="4" t="n">
        <v>3406786</v>
      </c>
    </row>
    <row r="5" spans="1:3">
      <c r="A5" s="3" t="s">
        <v>369</v>
      </c>
      <c r="B5" s="5" t="n">
        <v>3314815</v>
      </c>
    </row>
    <row r="6" spans="1:3">
      <c r="A6" s="3" t="s">
        <v>370</v>
      </c>
      <c r="B6" s="5" t="n">
        <v>2162707</v>
      </c>
    </row>
    <row r="7" spans="1:3">
      <c r="A7" s="3" t="s">
        <v>371</v>
      </c>
      <c r="B7" s="5" t="n">
        <v>958282</v>
      </c>
      <c r="C7" s="5" t="n">
        <v>668467</v>
      </c>
    </row>
    <row r="8" spans="1:3">
      <c r="A8" s="3" t="s">
        <v>372</v>
      </c>
      <c r="B8" s="4" t="n">
        <v>825782</v>
      </c>
      <c r="C8" s="4" t="n">
        <v>5885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3</v>
      </c>
      <c r="B1" s="2" t="s">
        <v>2</v>
      </c>
      <c r="C1" s="2" t="s">
        <v>40</v>
      </c>
    </row>
    <row r="2" spans="1:3">
      <c r="A2" s="6" t="s">
        <v>174</v>
      </c>
    </row>
    <row r="3" spans="1:3">
      <c r="A3" s="3" t="s">
        <v>374</v>
      </c>
      <c r="B3" s="4" t="n">
        <v>7528003</v>
      </c>
      <c r="C3" s="4" t="n">
        <v>1094310</v>
      </c>
    </row>
    <row r="4" spans="1:3">
      <c r="A4" s="3" t="s">
        <v>375</v>
      </c>
      <c r="B4" s="5" t="n">
        <v>877180</v>
      </c>
      <c r="C4" s="5" t="n">
        <v>79288</v>
      </c>
    </row>
    <row r="5" spans="1:3">
      <c r="A5" s="3" t="s">
        <v>376</v>
      </c>
      <c r="B5" s="5" t="n">
        <v>1073649</v>
      </c>
      <c r="C5" s="5" t="n">
        <v>0</v>
      </c>
    </row>
    <row r="6" spans="1:3">
      <c r="A6" s="3" t="s">
        <v>377</v>
      </c>
      <c r="B6" s="5" t="n">
        <v>1076081</v>
      </c>
      <c r="C6" s="5" t="n">
        <v>5618</v>
      </c>
    </row>
    <row r="7" spans="1:3">
      <c r="A7" s="3" t="s">
        <v>378</v>
      </c>
      <c r="B7" s="4" t="n">
        <v>10554913</v>
      </c>
      <c r="C7" s="4" t="n">
        <v>11792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79</v>
      </c>
      <c r="B1" s="2" t="s">
        <v>2</v>
      </c>
      <c r="C1" s="2" t="s">
        <v>40</v>
      </c>
    </row>
    <row r="2" spans="1:3">
      <c r="A2" s="3" t="s">
        <v>380</v>
      </c>
      <c r="B2" s="4" t="n">
        <v>-1882410</v>
      </c>
      <c r="C2" s="4" t="n">
        <v>-540924</v>
      </c>
    </row>
    <row r="3" spans="1:3">
      <c r="A3" s="3" t="s">
        <v>381</v>
      </c>
      <c r="B3" s="5" t="n">
        <v>67347925</v>
      </c>
      <c r="C3" s="5" t="n">
        <v>2541003</v>
      </c>
    </row>
    <row r="4" spans="1:3">
      <c r="A4" s="3" t="s">
        <v>382</v>
      </c>
      <c r="B4" s="5" t="n">
        <v>58555006</v>
      </c>
      <c r="C4" s="5" t="n">
        <v>1081593</v>
      </c>
    </row>
    <row r="5" spans="1:3">
      <c r="A5" s="3" t="s">
        <v>383</v>
      </c>
      <c r="B5" s="5" t="n">
        <v>8792919</v>
      </c>
      <c r="C5" s="5" t="n">
        <v>1459410</v>
      </c>
    </row>
    <row r="6" spans="1:3">
      <c r="A6" s="3" t="s">
        <v>384</v>
      </c>
    </row>
    <row r="7" spans="1:3">
      <c r="A7" s="3" t="s">
        <v>385</v>
      </c>
      <c r="B7" s="5" t="n">
        <v>1333334</v>
      </c>
      <c r="C7" s="5" t="n">
        <v>1333334</v>
      </c>
    </row>
    <row r="8" spans="1:3">
      <c r="A8" s="3" t="s">
        <v>386</v>
      </c>
    </row>
    <row r="9" spans="1:3">
      <c r="A9" s="3" t="s">
        <v>385</v>
      </c>
      <c r="B9" s="5" t="n">
        <v>667000</v>
      </c>
      <c r="C9" s="5" t="n">
        <v>667000</v>
      </c>
    </row>
    <row r="10" spans="1:3">
      <c r="A10" s="3" t="s">
        <v>387</v>
      </c>
    </row>
    <row r="11" spans="1:3">
      <c r="A11" s="3" t="s">
        <v>385</v>
      </c>
      <c r="B11" s="5" t="n">
        <v>8866894</v>
      </c>
      <c r="C11" s="5" t="n">
        <v>0</v>
      </c>
    </row>
    <row r="12" spans="1:3">
      <c r="A12" s="3" t="s">
        <v>388</v>
      </c>
    </row>
    <row r="13" spans="1:3">
      <c r="A13" s="3" t="s">
        <v>385</v>
      </c>
      <c r="B13" s="5" t="n">
        <v>10857500</v>
      </c>
      <c r="C13" s="5" t="n">
        <v>0</v>
      </c>
    </row>
    <row r="14" spans="1:3">
      <c r="A14" s="3" t="s">
        <v>389</v>
      </c>
    </row>
    <row r="15" spans="1:3">
      <c r="A15" s="3" t="s">
        <v>385</v>
      </c>
      <c r="B15" s="5" t="n">
        <v>47505607</v>
      </c>
      <c r="C15" s="5" t="n">
        <v>0</v>
      </c>
    </row>
    <row r="16" spans="1:3">
      <c r="A16" s="3" t="s">
        <v>390</v>
      </c>
    </row>
    <row r="17" spans="1:3">
      <c r="A17" s="3" t="s">
        <v>385</v>
      </c>
      <c r="B17" s="4" t="n">
        <v>0</v>
      </c>
      <c r="C17" s="4" t="n">
        <v>10815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1</v>
      </c>
      <c r="B1" s="2" t="s">
        <v>1</v>
      </c>
    </row>
    <row r="2" spans="1:3">
      <c r="B2" s="2" t="s">
        <v>2</v>
      </c>
      <c r="C2" s="2" t="s">
        <v>40</v>
      </c>
    </row>
    <row r="3" spans="1:3">
      <c r="A3" s="3" t="s">
        <v>88</v>
      </c>
      <c r="B3" s="4" t="n">
        <v>1780685</v>
      </c>
      <c r="C3" s="4" t="n">
        <v>595966</v>
      </c>
    </row>
    <row r="4" spans="1:3">
      <c r="A4" s="3" t="s">
        <v>392</v>
      </c>
    </row>
    <row r="5" spans="1:3">
      <c r="A5" s="3" t="s">
        <v>88</v>
      </c>
      <c r="B5" s="5" t="n">
        <v>770810</v>
      </c>
    </row>
    <row r="6" spans="1:3">
      <c r="A6" s="3" t="s">
        <v>393</v>
      </c>
      <c r="B6" s="5" t="n">
        <v>304213</v>
      </c>
    </row>
    <row r="7" spans="1:3">
      <c r="A7" s="3" t="s">
        <v>394</v>
      </c>
    </row>
    <row r="8" spans="1:3">
      <c r="A8" s="3" t="s">
        <v>88</v>
      </c>
      <c r="B8" s="5" t="n">
        <v>513306</v>
      </c>
    </row>
    <row r="9" spans="1:3">
      <c r="A9" s="3" t="s">
        <v>395</v>
      </c>
    </row>
    <row r="10" spans="1:3">
      <c r="A10" s="3" t="s">
        <v>88</v>
      </c>
      <c r="B10" s="5" t="n">
        <v>147256</v>
      </c>
    </row>
    <row r="11" spans="1:3">
      <c r="A11" s="3" t="s">
        <v>396</v>
      </c>
    </row>
    <row r="12" spans="1:3">
      <c r="A12" s="3" t="s">
        <v>88</v>
      </c>
      <c r="B12" s="5" t="n">
        <v>87617</v>
      </c>
      <c r="C12" s="5" t="n">
        <v>54849</v>
      </c>
    </row>
    <row r="13" spans="1:3">
      <c r="A13" s="3" t="s">
        <v>397</v>
      </c>
    </row>
    <row r="14" spans="1:3">
      <c r="A14" s="3" t="s">
        <v>88</v>
      </c>
      <c r="B14" s="5" t="n">
        <v>259177</v>
      </c>
      <c r="C14" s="5" t="n">
        <v>158740</v>
      </c>
    </row>
    <row r="15" spans="1:3">
      <c r="A15" s="3" t="s">
        <v>393</v>
      </c>
      <c r="B15" s="4" t="n">
        <v>205926</v>
      </c>
      <c r="C15" s="4" t="n">
        <v>816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8</v>
      </c>
      <c r="B1" s="2" t="s">
        <v>1</v>
      </c>
    </row>
    <row r="2" spans="1:3">
      <c r="B2" s="2" t="s">
        <v>2</v>
      </c>
      <c r="C2" s="2" t="s">
        <v>40</v>
      </c>
    </row>
    <row r="3" spans="1:3">
      <c r="A3" s="6" t="s">
        <v>180</v>
      </c>
    </row>
    <row r="4" spans="1:3">
      <c r="A4" s="3" t="s">
        <v>399</v>
      </c>
      <c r="B4" s="5" t="n">
        <v>289216</v>
      </c>
    </row>
    <row r="5" spans="1:3">
      <c r="A5" s="3" t="s">
        <v>134</v>
      </c>
      <c r="B5" s="4" t="n">
        <v>1657680</v>
      </c>
      <c r="C5" s="4" t="n">
        <v>503023</v>
      </c>
    </row>
    <row r="6" spans="1:3">
      <c r="A6" s="3" t="s">
        <v>400</v>
      </c>
      <c r="B6" s="4" t="n">
        <v>5997994</v>
      </c>
    </row>
    <row r="7" spans="1:3">
      <c r="A7" s="3" t="s">
        <v>77</v>
      </c>
      <c r="B7" s="5" t="n">
        <v>100000000</v>
      </c>
      <c r="C7" s="5" t="n">
        <v>100000000</v>
      </c>
    </row>
    <row r="8" spans="1:3">
      <c r="A8" s="3" t="s">
        <v>76</v>
      </c>
      <c r="B8" s="7" t="n">
        <v>0.001</v>
      </c>
      <c r="C8" s="7" t="n">
        <v>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30"/>
    <col customWidth="1" max="5" min="5" width="36"/>
    <col customWidth="1" max="6" min="6" width="34"/>
    <col customWidth="1" max="7" min="7" width="29"/>
    <col customWidth="1" max="8" min="8" width="13"/>
  </cols>
  <sheetData>
    <row r="1" spans="1:8">
      <c r="A1" s="1" t="s">
        <v>98</v>
      </c>
      <c r="B1" s="2" t="s">
        <v>99</v>
      </c>
      <c r="C1" s="2" t="s">
        <v>36</v>
      </c>
      <c r="D1" s="2" t="s">
        <v>38</v>
      </c>
      <c r="E1" s="2" t="s">
        <v>100</v>
      </c>
      <c r="F1" s="2" t="s">
        <v>101</v>
      </c>
      <c r="G1" s="2" t="s">
        <v>102</v>
      </c>
      <c r="H1" s="2" t="s">
        <v>103</v>
      </c>
    </row>
    <row r="2" spans="1:8">
      <c r="A2" s="3" t="s">
        <v>104</v>
      </c>
      <c r="B2" s="4" t="n">
        <v>0</v>
      </c>
      <c r="C2" s="4" t="n">
        <v>0</v>
      </c>
      <c r="D2" s="4" t="n">
        <v>6400</v>
      </c>
      <c r="E2" s="4" t="n">
        <v>1534015</v>
      </c>
      <c r="F2" s="4" t="n">
        <v>-1000</v>
      </c>
      <c r="G2" s="4" t="n">
        <v>-445974</v>
      </c>
      <c r="H2" s="4" t="n">
        <v>1093441</v>
      </c>
    </row>
    <row r="3" spans="1:8">
      <c r="A3" s="3" t="s">
        <v>105</v>
      </c>
      <c r="B3" s="5" t="n">
        <v>0</v>
      </c>
      <c r="C3" s="5" t="n">
        <v>0</v>
      </c>
      <c r="D3" s="5" t="n">
        <v>6400000</v>
      </c>
    </row>
    <row r="4" spans="1:8">
      <c r="A4" s="3" t="s">
        <v>106</v>
      </c>
      <c r="C4" s="4" t="n">
        <v>1000</v>
      </c>
      <c r="D4" s="4" t="n">
        <v>-1000</v>
      </c>
      <c r="H4" s="5" t="n">
        <v>0</v>
      </c>
    </row>
    <row r="5" spans="1:8">
      <c r="A5" s="3" t="s">
        <v>107</v>
      </c>
      <c r="C5" s="5" t="n">
        <v>1000000</v>
      </c>
      <c r="D5" s="5" t="n">
        <v>-1000000</v>
      </c>
    </row>
    <row r="6" spans="1:8">
      <c r="A6" s="3" t="s">
        <v>108</v>
      </c>
      <c r="D6" s="4" t="n">
        <v>1524</v>
      </c>
      <c r="E6" s="5" t="n">
        <v>2665142</v>
      </c>
      <c r="H6" s="5" t="n">
        <v>2666666</v>
      </c>
    </row>
    <row r="7" spans="1:8">
      <c r="A7" s="3" t="s">
        <v>109</v>
      </c>
      <c r="D7" s="5" t="n">
        <v>1523809</v>
      </c>
    </row>
    <row r="8" spans="1:8">
      <c r="A8" s="3" t="s">
        <v>110</v>
      </c>
      <c r="D8" s="4" t="n">
        <v>658</v>
      </c>
      <c r="E8" s="5" t="n">
        <v>2629342</v>
      </c>
      <c r="H8" s="5" t="n">
        <v>2630000</v>
      </c>
    </row>
    <row r="9" spans="1:8">
      <c r="A9" s="3" t="s">
        <v>111</v>
      </c>
      <c r="D9" s="5" t="n">
        <v>657500</v>
      </c>
    </row>
    <row r="10" spans="1:8">
      <c r="A10" s="3" t="s">
        <v>112</v>
      </c>
      <c r="D10" s="4" t="n">
        <v>1162</v>
      </c>
      <c r="E10" s="5" t="n">
        <v>1348878</v>
      </c>
      <c r="H10" s="5" t="n">
        <v>1350040</v>
      </c>
    </row>
    <row r="11" spans="1:8">
      <c r="A11" s="3" t="s">
        <v>113</v>
      </c>
      <c r="D11" s="5" t="n">
        <v>1161920</v>
      </c>
    </row>
    <row r="12" spans="1:8">
      <c r="A12" s="3" t="s">
        <v>114</v>
      </c>
      <c r="D12" s="4" t="n">
        <v>275</v>
      </c>
      <c r="E12" s="5" t="n">
        <v>284639</v>
      </c>
      <c r="H12" s="5" t="n">
        <v>284914</v>
      </c>
    </row>
    <row r="13" spans="1:8">
      <c r="A13" s="3" t="s">
        <v>115</v>
      </c>
      <c r="D13" s="5" t="n">
        <v>275312</v>
      </c>
    </row>
    <row r="14" spans="1:8">
      <c r="A14" s="3" t="s">
        <v>116</v>
      </c>
      <c r="D14" s="4" t="n">
        <v>2910</v>
      </c>
      <c r="E14" s="5" t="n">
        <v>14407321</v>
      </c>
      <c r="F14" s="5" t="n">
        <v>1000</v>
      </c>
      <c r="H14" s="5" t="n">
        <v>14411231</v>
      </c>
    </row>
    <row r="15" spans="1:8">
      <c r="A15" s="3" t="s">
        <v>117</v>
      </c>
      <c r="D15" s="5" t="n">
        <v>2910000</v>
      </c>
    </row>
    <row r="16" spans="1:8">
      <c r="A16" s="3" t="s">
        <v>118</v>
      </c>
      <c r="E16" s="5" t="n">
        <v>503023</v>
      </c>
      <c r="H16" s="5" t="n">
        <v>503023</v>
      </c>
    </row>
    <row r="17" spans="1:8">
      <c r="A17" s="3" t="s">
        <v>91</v>
      </c>
      <c r="G17" s="5" t="n">
        <v>-8573323</v>
      </c>
      <c r="H17" s="5" t="n">
        <v>-8573323</v>
      </c>
    </row>
    <row r="18" spans="1:8">
      <c r="A18" s="3" t="s">
        <v>119</v>
      </c>
      <c r="B18" s="4" t="n">
        <v>0</v>
      </c>
      <c r="C18" s="4" t="n">
        <v>1000</v>
      </c>
      <c r="D18" s="4" t="n">
        <v>11929</v>
      </c>
      <c r="E18" s="5" t="n">
        <v>23372360</v>
      </c>
      <c r="F18" s="5" t="n">
        <v>0</v>
      </c>
      <c r="G18" s="5" t="n">
        <v>-9019297</v>
      </c>
      <c r="H18" s="5" t="n">
        <v>14365992</v>
      </c>
    </row>
    <row r="19" spans="1:8">
      <c r="A19" s="3" t="s">
        <v>120</v>
      </c>
      <c r="B19" s="5" t="n">
        <v>0</v>
      </c>
      <c r="C19" s="5" t="n">
        <v>1000000</v>
      </c>
      <c r="D19" s="5" t="n">
        <v>11928541</v>
      </c>
    </row>
    <row r="20" spans="1:8">
      <c r="A20" s="3" t="s">
        <v>121</v>
      </c>
      <c r="D20" s="4" t="n">
        <v>5358</v>
      </c>
      <c r="E20" s="5" t="n">
        <v>33096621</v>
      </c>
      <c r="H20" s="5" t="n">
        <v>33101979</v>
      </c>
    </row>
    <row r="21" spans="1:8">
      <c r="A21" s="3" t="s">
        <v>122</v>
      </c>
      <c r="D21" s="5" t="n">
        <v>5358750</v>
      </c>
    </row>
    <row r="22" spans="1:8">
      <c r="A22" s="3" t="s">
        <v>123</v>
      </c>
      <c r="D22" s="4" t="n">
        <v>199</v>
      </c>
      <c r="E22" s="5" t="n">
        <v>-199</v>
      </c>
      <c r="H22" s="5" t="n">
        <v>0</v>
      </c>
    </row>
    <row r="23" spans="1:8">
      <c r="A23" s="3" t="s">
        <v>124</v>
      </c>
      <c r="B23" s="4" t="n">
        <v>1317</v>
      </c>
      <c r="E23" s="5" t="n">
        <v>6651195</v>
      </c>
      <c r="H23" s="5" t="n">
        <v>6652511</v>
      </c>
    </row>
    <row r="24" spans="1:8">
      <c r="A24" s="3" t="s">
        <v>125</v>
      </c>
      <c r="B24" s="5" t="n">
        <v>1317329</v>
      </c>
    </row>
    <row r="25" spans="1:8">
      <c r="A25" s="3" t="s">
        <v>126</v>
      </c>
      <c r="E25" s="5" t="n">
        <v>221160</v>
      </c>
      <c r="H25" s="5" t="n">
        <v>221160</v>
      </c>
    </row>
    <row r="26" spans="1:8">
      <c r="A26" s="3" t="s">
        <v>118</v>
      </c>
      <c r="E26" s="5" t="n">
        <v>1657680</v>
      </c>
      <c r="H26" s="5" t="n">
        <v>1657680</v>
      </c>
    </row>
    <row r="27" spans="1:8">
      <c r="A27" s="3" t="s">
        <v>91</v>
      </c>
      <c r="G27" s="5" t="n">
        <v>-25181817</v>
      </c>
      <c r="H27" s="5" t="n">
        <v>-25181817</v>
      </c>
    </row>
    <row r="28" spans="1:8">
      <c r="A28" s="3" t="s">
        <v>127</v>
      </c>
      <c r="B28" s="4" t="n">
        <v>1317</v>
      </c>
      <c r="C28" s="4" t="n">
        <v>1000</v>
      </c>
      <c r="D28" s="4" t="n">
        <v>17486</v>
      </c>
      <c r="E28" s="4" t="n">
        <v>64998817</v>
      </c>
      <c r="F28" s="4" t="n">
        <v>0</v>
      </c>
      <c r="G28" s="4" t="n">
        <v>-34201114</v>
      </c>
      <c r="H28" s="4" t="n">
        <v>30817506</v>
      </c>
    </row>
    <row r="29" spans="1:8">
      <c r="A29" s="3" t="s">
        <v>128</v>
      </c>
      <c r="B29" s="5" t="n">
        <v>1317329</v>
      </c>
      <c r="C29" s="5" t="n">
        <v>1000000</v>
      </c>
      <c r="D29" s="5" t="n">
        <v>174862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30"/>
  </cols>
  <sheetData>
    <row r="1" spans="1:2">
      <c r="A1" s="1" t="s">
        <v>401</v>
      </c>
      <c r="B1" s="2" t="s">
        <v>1</v>
      </c>
    </row>
    <row r="2" spans="1:2">
      <c r="B2" s="2" t="s">
        <v>402</v>
      </c>
    </row>
    <row r="3" spans="1:2">
      <c r="A3" s="3" t="s">
        <v>403</v>
      </c>
    </row>
    <row r="4" spans="1:2">
      <c r="A4" s="3" t="s">
        <v>404</v>
      </c>
      <c r="B4" s="7" t="n">
        <v>6.325</v>
      </c>
    </row>
    <row r="5" spans="1:2">
      <c r="A5" s="3" t="s">
        <v>405</v>
      </c>
      <c r="B5" s="8" t="n">
        <v>5.5</v>
      </c>
    </row>
    <row r="6" spans="1:2">
      <c r="A6" s="3" t="s">
        <v>406</v>
      </c>
      <c r="B6" s="5" t="n">
        <v>218250</v>
      </c>
    </row>
    <row r="7" spans="1:2">
      <c r="A7" s="3" t="s">
        <v>407</v>
      </c>
      <c r="B7" s="3" t="s">
        <v>408</v>
      </c>
    </row>
    <row r="8" spans="1:2">
      <c r="A8" s="3" t="s">
        <v>409</v>
      </c>
      <c r="B8" s="3" t="s">
        <v>410</v>
      </c>
    </row>
    <row r="9" spans="1:2">
      <c r="A9" s="3" t="s">
        <v>411</v>
      </c>
      <c r="B9" s="3" t="s">
        <v>412</v>
      </c>
    </row>
    <row r="10" spans="1:2">
      <c r="A10" s="3" t="s">
        <v>413</v>
      </c>
      <c r="B10" s="3" t="s">
        <v>414</v>
      </c>
    </row>
    <row r="11" spans="1:2">
      <c r="A11" s="3" t="s">
        <v>415</v>
      </c>
    </row>
    <row r="12" spans="1:2">
      <c r="A12" s="3" t="s">
        <v>404</v>
      </c>
      <c r="B12" s="8" t="n">
        <v>5.5</v>
      </c>
    </row>
    <row r="13" spans="1:2">
      <c r="A13" s="3" t="s">
        <v>405</v>
      </c>
      <c r="B13" s="8" t="n">
        <v>5.07</v>
      </c>
    </row>
    <row r="14" spans="1:2">
      <c r="A14" s="3" t="s">
        <v>406</v>
      </c>
      <c r="B14" s="5" t="n">
        <v>81818</v>
      </c>
    </row>
    <row r="15" spans="1:2">
      <c r="A15" s="3" t="s">
        <v>407</v>
      </c>
      <c r="B15" s="3" t="s">
        <v>416</v>
      </c>
    </row>
    <row r="16" spans="1:2">
      <c r="A16" s="3" t="s">
        <v>409</v>
      </c>
      <c r="B16" s="3" t="s">
        <v>410</v>
      </c>
    </row>
    <row r="17" spans="1:2">
      <c r="A17" s="3" t="s">
        <v>411</v>
      </c>
      <c r="B17" s="3" t="s">
        <v>417</v>
      </c>
    </row>
    <row r="18" spans="1:2">
      <c r="A18" s="3" t="s">
        <v>418</v>
      </c>
      <c r="B18" s="3" t="s">
        <v>419</v>
      </c>
    </row>
    <row r="19" spans="1:2">
      <c r="A19" s="3" t="s">
        <v>413</v>
      </c>
      <c r="B19" s="3" t="s">
        <v>414</v>
      </c>
    </row>
    <row r="20" spans="1:2">
      <c r="A20" s="3" t="s">
        <v>420</v>
      </c>
    </row>
    <row r="21" spans="1:2">
      <c r="A21" s="3" t="s">
        <v>404</v>
      </c>
      <c r="B21" s="8" t="n">
        <v>7.16</v>
      </c>
    </row>
    <row r="22" spans="1:2">
      <c r="A22" s="3" t="s">
        <v>405</v>
      </c>
      <c r="B22" s="8" t="n">
        <v>5.73</v>
      </c>
    </row>
    <row r="23" spans="1:2">
      <c r="A23" s="3" t="s">
        <v>406</v>
      </c>
      <c r="B23" s="5" t="n">
        <v>20950</v>
      </c>
    </row>
    <row r="24" spans="1:2">
      <c r="A24" s="3" t="s">
        <v>407</v>
      </c>
      <c r="B24" s="3" t="s">
        <v>416</v>
      </c>
    </row>
    <row r="25" spans="1:2">
      <c r="A25" s="3" t="s">
        <v>409</v>
      </c>
      <c r="B25" s="3" t="s">
        <v>410</v>
      </c>
    </row>
    <row r="26" spans="1:2">
      <c r="A26" s="3" t="s">
        <v>411</v>
      </c>
      <c r="B26" s="3" t="s">
        <v>421</v>
      </c>
    </row>
    <row r="27" spans="1:2">
      <c r="A27" s="3" t="s">
        <v>418</v>
      </c>
      <c r="B27" s="3" t="s">
        <v>419</v>
      </c>
    </row>
    <row r="28" spans="1:2">
      <c r="A28" s="3" t="s">
        <v>413</v>
      </c>
      <c r="B28" s="3"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22</v>
      </c>
      <c r="B1" s="2" t="s">
        <v>1</v>
      </c>
    </row>
    <row r="2" spans="1:3">
      <c r="B2" s="2" t="s">
        <v>2</v>
      </c>
      <c r="C2" s="2" t="s">
        <v>40</v>
      </c>
    </row>
    <row r="3" spans="1:3">
      <c r="A3" s="6" t="s">
        <v>423</v>
      </c>
    </row>
    <row r="4" spans="1:3">
      <c r="A4" s="3" t="s">
        <v>424</v>
      </c>
      <c r="B4" s="4" t="n">
        <v>10656107</v>
      </c>
      <c r="C4" s="4" t="n">
        <v>3111363</v>
      </c>
    </row>
    <row r="5" spans="1:3">
      <c r="A5" s="3" t="s">
        <v>425</v>
      </c>
      <c r="B5" s="5" t="n">
        <v>11457572</v>
      </c>
      <c r="C5" s="5" t="n">
        <v>1731028</v>
      </c>
    </row>
    <row r="6" spans="1:3">
      <c r="A6" s="3" t="s">
        <v>426</v>
      </c>
      <c r="B6" s="5" t="n">
        <v>1788425</v>
      </c>
      <c r="C6" s="5" t="n">
        <v>890580</v>
      </c>
    </row>
    <row r="7" spans="1:3">
      <c r="A7" s="3" t="s">
        <v>146</v>
      </c>
      <c r="B7" s="5" t="n">
        <v>1152108</v>
      </c>
      <c r="C7" s="5" t="n">
        <v>452957</v>
      </c>
    </row>
    <row r="8" spans="1:3">
      <c r="A8" s="3" t="s">
        <v>427</v>
      </c>
      <c r="B8" s="5" t="n">
        <v>9999205</v>
      </c>
      <c r="C8" s="5" t="n">
        <v>1401071</v>
      </c>
    </row>
    <row r="9" spans="1:3">
      <c r="A9" s="3" t="s">
        <v>103</v>
      </c>
      <c r="B9" s="4" t="n">
        <v>35053417</v>
      </c>
      <c r="C9" s="4" t="n">
        <v>7586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8</v>
      </c>
      <c r="B1" s="2" t="s">
        <v>1</v>
      </c>
    </row>
    <row r="2" spans="1:3">
      <c r="B2" s="2" t="s">
        <v>2</v>
      </c>
      <c r="C2" s="2" t="s">
        <v>40</v>
      </c>
    </row>
    <row r="3" spans="1:3">
      <c r="A3" s="6" t="s">
        <v>189</v>
      </c>
    </row>
    <row r="4" spans="1:3">
      <c r="A4" s="3" t="s">
        <v>429</v>
      </c>
      <c r="B4" s="4" t="n">
        <v>1226292</v>
      </c>
      <c r="C4" s="4" t="n">
        <v>203578</v>
      </c>
    </row>
    <row r="5" spans="1:3">
      <c r="A5" s="3" t="s">
        <v>430</v>
      </c>
      <c r="B5" s="5" t="n">
        <v>0</v>
      </c>
      <c r="C5" s="5" t="n">
        <v>1333334</v>
      </c>
    </row>
    <row r="6" spans="1:3">
      <c r="A6" s="3" t="s">
        <v>431</v>
      </c>
      <c r="B6" s="4" t="n">
        <v>0</v>
      </c>
      <c r="C6" s="5" t="n">
        <v>206209</v>
      </c>
    </row>
    <row r="7" spans="1:3">
      <c r="A7" s="3" t="s">
        <v>432</v>
      </c>
      <c r="C7" s="4" t="n">
        <v>26666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33</v>
      </c>
      <c r="B1" s="2" t="s">
        <v>1</v>
      </c>
    </row>
    <row r="2" spans="1:3">
      <c r="B2" s="2" t="s">
        <v>2</v>
      </c>
      <c r="C2" s="2" t="s">
        <v>40</v>
      </c>
    </row>
    <row r="3" spans="1:3">
      <c r="A3" s="6" t="s">
        <v>434</v>
      </c>
    </row>
    <row r="4" spans="1:3">
      <c r="A4" s="3" t="s">
        <v>435</v>
      </c>
      <c r="B4" s="4" t="n">
        <v>8091718</v>
      </c>
      <c r="C4" s="4" t="n">
        <v>2281369</v>
      </c>
    </row>
    <row r="5" spans="1:3">
      <c r="A5" s="3" t="s">
        <v>118</v>
      </c>
      <c r="B5" s="5" t="n">
        <v>564700</v>
      </c>
      <c r="C5" s="5" t="n">
        <v>131465</v>
      </c>
    </row>
    <row r="6" spans="1:3">
      <c r="A6" s="3" t="s">
        <v>436</v>
      </c>
      <c r="B6" s="5" t="n">
        <v>8656418</v>
      </c>
      <c r="C6" s="5" t="n">
        <v>2412834</v>
      </c>
    </row>
    <row r="7" spans="1:3">
      <c r="A7" s="6" t="s">
        <v>437</v>
      </c>
    </row>
    <row r="8" spans="1:3">
      <c r="A8" s="3" t="s">
        <v>438</v>
      </c>
      <c r="B8" s="5" t="n">
        <v>15045</v>
      </c>
      <c r="C8" s="5" t="n">
        <v>114150</v>
      </c>
    </row>
    <row r="9" spans="1:3">
      <c r="A9" s="3" t="s">
        <v>439</v>
      </c>
      <c r="B9" s="5" t="n">
        <v>64423</v>
      </c>
      <c r="C9" s="5" t="n">
        <v>32190</v>
      </c>
    </row>
    <row r="10" spans="1:3">
      <c r="A10" s="3" t="s">
        <v>440</v>
      </c>
      <c r="B10" s="5" t="n">
        <v>63021</v>
      </c>
      <c r="C10" s="5" t="n">
        <v>116840</v>
      </c>
    </row>
    <row r="11" spans="1:3">
      <c r="A11" s="3" t="s">
        <v>441</v>
      </c>
      <c r="B11" s="5" t="n">
        <v>401303</v>
      </c>
      <c r="C11" s="5" t="n">
        <v>0</v>
      </c>
    </row>
    <row r="12" spans="1:3">
      <c r="A12" s="3" t="s">
        <v>442</v>
      </c>
      <c r="B12" s="5" t="n">
        <v>543792</v>
      </c>
      <c r="C12" s="5" t="n">
        <v>263180</v>
      </c>
    </row>
    <row r="13" spans="1:3">
      <c r="A13" s="3" t="s">
        <v>443</v>
      </c>
      <c r="B13" s="5" t="n">
        <v>8112626</v>
      </c>
      <c r="C13" s="5" t="n">
        <v>2149654</v>
      </c>
    </row>
    <row r="14" spans="1:3">
      <c r="A14" s="3" t="s">
        <v>444</v>
      </c>
      <c r="B14" s="5" t="n">
        <v>-8112626</v>
      </c>
      <c r="C14" s="5" t="n">
        <v>-2149654</v>
      </c>
    </row>
    <row r="15" spans="1:3">
      <c r="A15" s="3" t="s">
        <v>445</v>
      </c>
      <c r="B15" s="4" t="n">
        <v>0</v>
      </c>
      <c r="C15" s="4"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6</v>
      </c>
      <c r="B1" s="2" t="s">
        <v>1</v>
      </c>
    </row>
    <row r="2" spans="1:3">
      <c r="B2" s="2" t="s">
        <v>2</v>
      </c>
      <c r="C2" s="2" t="s">
        <v>40</v>
      </c>
    </row>
    <row r="3" spans="1:3">
      <c r="A3" s="6" t="s">
        <v>192</v>
      </c>
    </row>
    <row r="4" spans="1:3">
      <c r="A4" s="3" t="s">
        <v>447</v>
      </c>
      <c r="B4" s="3" t="s">
        <v>448</v>
      </c>
      <c r="C4" s="3" t="s">
        <v>449</v>
      </c>
    </row>
    <row r="5" spans="1:3">
      <c r="A5" s="3" t="s">
        <v>450</v>
      </c>
      <c r="B5" s="3" t="s">
        <v>414</v>
      </c>
      <c r="C5" s="3" t="s">
        <v>451</v>
      </c>
    </row>
    <row r="6" spans="1:3">
      <c r="A6" s="3" t="s">
        <v>452</v>
      </c>
      <c r="B6" s="3" t="s">
        <v>453</v>
      </c>
      <c r="C6" s="3" t="s">
        <v>453</v>
      </c>
    </row>
    <row r="7" spans="1:3">
      <c r="A7" s="3" t="s">
        <v>454</v>
      </c>
      <c r="B7" s="3" t="s">
        <v>455</v>
      </c>
      <c r="C7" s="3" t="s">
        <v>414</v>
      </c>
    </row>
    <row r="8" spans="1:3">
      <c r="A8" s="3" t="s">
        <v>444</v>
      </c>
      <c r="B8" s="3" t="s">
        <v>456</v>
      </c>
      <c r="C8" s="3" t="s">
        <v>457</v>
      </c>
    </row>
    <row r="9" spans="1:3">
      <c r="A9" s="3" t="s">
        <v>458</v>
      </c>
      <c r="B9" s="3" t="s">
        <v>414</v>
      </c>
      <c r="C9" s="3" t="s">
        <v>4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9</v>
      </c>
      <c r="B1" s="2" t="s">
        <v>2</v>
      </c>
      <c r="C1" s="2" t="s">
        <v>40</v>
      </c>
    </row>
    <row r="2" spans="1:3">
      <c r="A2" s="6" t="s">
        <v>192</v>
      </c>
    </row>
    <row r="3" spans="1:3">
      <c r="A3" s="3" t="s">
        <v>460</v>
      </c>
      <c r="B3" s="4" t="n">
        <v>30961231</v>
      </c>
      <c r="C3" s="4" t="n">
        <v>8740879</v>
      </c>
    </row>
    <row r="4" spans="1:3">
      <c r="A4" s="3" t="s">
        <v>461</v>
      </c>
      <c r="B4" s="4" t="n">
        <v>8112626</v>
      </c>
      <c r="C4" s="4" t="n">
        <v>21496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2</v>
      </c>
      <c r="B1" s="2" t="s">
        <v>1</v>
      </c>
    </row>
    <row r="2" spans="1:3">
      <c r="B2" s="2" t="s">
        <v>2</v>
      </c>
      <c r="C2" s="2" t="s">
        <v>40</v>
      </c>
    </row>
    <row r="3" spans="1:3">
      <c r="A3" s="3" t="s">
        <v>75</v>
      </c>
      <c r="B3" s="5" t="n">
        <v>1317329</v>
      </c>
      <c r="C3" s="5" t="n">
        <v>0</v>
      </c>
    </row>
    <row r="4" spans="1:3">
      <c r="A4" s="3" t="s">
        <v>36</v>
      </c>
    </row>
    <row r="5" spans="1:3">
      <c r="A5" s="3" t="s">
        <v>79</v>
      </c>
      <c r="B5" s="5" t="n">
        <v>1000000</v>
      </c>
      <c r="C5" s="5" t="n">
        <v>1000000</v>
      </c>
    </row>
    <row r="6" spans="1:3">
      <c r="A6" s="3" t="s">
        <v>38</v>
      </c>
    </row>
    <row r="7" spans="1:3">
      <c r="A7" s="3" t="s">
        <v>79</v>
      </c>
      <c r="B7" s="5" t="n">
        <v>17486291</v>
      </c>
      <c r="C7" s="5" t="n">
        <v>11928541</v>
      </c>
    </row>
    <row r="8" spans="1:3">
      <c r="A8" s="3" t="s">
        <v>463</v>
      </c>
    </row>
    <row r="9" spans="1:3">
      <c r="A9" s="3" t="s">
        <v>464</v>
      </c>
      <c r="B9" s="5" t="n">
        <v>321018</v>
      </c>
    </row>
    <row r="10" spans="1:3">
      <c r="A10" s="3" t="s">
        <v>465</v>
      </c>
    </row>
    <row r="11" spans="1:3">
      <c r="A11" s="3" t="s">
        <v>464</v>
      </c>
      <c r="B11" s="5" t="n">
        <v>17692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6</v>
      </c>
      <c r="B1" s="2" t="s">
        <v>1</v>
      </c>
    </row>
    <row r="2" spans="1:3">
      <c r="B2" s="2" t="s">
        <v>2</v>
      </c>
      <c r="C2" s="2" t="s">
        <v>40</v>
      </c>
    </row>
    <row r="3" spans="1:3">
      <c r="A3" s="6" t="s">
        <v>198</v>
      </c>
    </row>
    <row r="4" spans="1:3">
      <c r="A4" s="3" t="s">
        <v>467</v>
      </c>
      <c r="B4" s="4" t="n">
        <v>619193</v>
      </c>
      <c r="C4" s="4" t="n">
        <v>1618958</v>
      </c>
    </row>
    <row r="5" spans="1:3">
      <c r="A5" s="3" t="s">
        <v>83</v>
      </c>
      <c r="B5" s="5" t="n">
        <v>549813</v>
      </c>
      <c r="C5" s="5" t="n">
        <v>1451712</v>
      </c>
    </row>
    <row r="6" spans="1:3">
      <c r="A6" s="3" t="s">
        <v>326</v>
      </c>
      <c r="B6" s="5" t="n">
        <v>40175</v>
      </c>
      <c r="C6" s="5" t="n">
        <v>449119</v>
      </c>
    </row>
    <row r="7" spans="1:3">
      <c r="A7" s="3" t="s">
        <v>468</v>
      </c>
      <c r="B7" s="5" t="n">
        <v>54159</v>
      </c>
      <c r="C7" s="5" t="n">
        <v>914099</v>
      </c>
    </row>
    <row r="8" spans="1:3">
      <c r="A8" s="3" t="s">
        <v>469</v>
      </c>
      <c r="B8" s="4" t="n">
        <v>143987</v>
      </c>
      <c r="C8" s="4" t="n">
        <v>1587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70</v>
      </c>
      <c r="B1" s="2" t="s">
        <v>343</v>
      </c>
    </row>
    <row r="2" spans="1:2">
      <c r="A2" s="6" t="s">
        <v>201</v>
      </c>
    </row>
    <row r="3" spans="1:2">
      <c r="A3" s="3" t="s">
        <v>471</v>
      </c>
      <c r="B3" s="4" t="n">
        <v>1043171</v>
      </c>
    </row>
    <row r="4" spans="1:2">
      <c r="A4" s="3" t="s">
        <v>472</v>
      </c>
      <c r="B4" s="5" t="n">
        <v>976252</v>
      </c>
    </row>
    <row r="5" spans="1:2">
      <c r="A5" s="3" t="s">
        <v>473</v>
      </c>
      <c r="B5" s="5" t="n">
        <v>654719</v>
      </c>
    </row>
    <row r="6" spans="1:2">
      <c r="A6" s="3" t="s">
        <v>474</v>
      </c>
      <c r="B6" s="5" t="n">
        <v>0</v>
      </c>
    </row>
    <row r="7" spans="1:2">
      <c r="A7" s="3" t="s">
        <v>103</v>
      </c>
      <c r="B7" s="4" t="n">
        <v>26741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5</v>
      </c>
      <c r="B1" s="2" t="s">
        <v>1</v>
      </c>
    </row>
    <row r="2" spans="1:3">
      <c r="B2" s="2" t="s">
        <v>2</v>
      </c>
      <c r="C2" s="2" t="s">
        <v>40</v>
      </c>
    </row>
    <row r="3" spans="1:3">
      <c r="A3" s="6" t="s">
        <v>201</v>
      </c>
    </row>
    <row r="4" spans="1:3">
      <c r="A4" s="3" t="s">
        <v>476</v>
      </c>
      <c r="B4" s="4" t="n">
        <v>414238</v>
      </c>
      <c r="C4" s="4" t="n">
        <v>49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40</v>
      </c>
    </row>
    <row r="3" spans="1:3">
      <c r="A3" s="6" t="s">
        <v>130</v>
      </c>
    </row>
    <row r="4" spans="1:3">
      <c r="A4" s="3" t="s">
        <v>91</v>
      </c>
      <c r="B4" s="4" t="n">
        <v>-25181817</v>
      </c>
      <c r="C4" s="4" t="n">
        <v>-8573323</v>
      </c>
    </row>
    <row r="5" spans="1:3">
      <c r="A5" s="6" t="s">
        <v>131</v>
      </c>
    </row>
    <row r="6" spans="1:3">
      <c r="A6" s="3" t="s">
        <v>86</v>
      </c>
      <c r="B6" s="5" t="n">
        <v>984006</v>
      </c>
      <c r="C6" s="5" t="n">
        <v>668467</v>
      </c>
    </row>
    <row r="7" spans="1:3">
      <c r="A7" s="3" t="s">
        <v>132</v>
      </c>
      <c r="B7" s="5" t="n">
        <v>510139</v>
      </c>
      <c r="C7" s="5" t="n">
        <v>276076</v>
      </c>
    </row>
    <row r="8" spans="1:3">
      <c r="A8" s="3" t="s">
        <v>133</v>
      </c>
      <c r="B8" s="5" t="n">
        <v>0</v>
      </c>
      <c r="C8" s="5" t="n">
        <v>196076</v>
      </c>
    </row>
    <row r="9" spans="1:3">
      <c r="A9" s="3" t="s">
        <v>134</v>
      </c>
      <c r="B9" s="5" t="n">
        <v>1657680</v>
      </c>
      <c r="C9" s="5" t="n">
        <v>503023</v>
      </c>
    </row>
    <row r="10" spans="1:3">
      <c r="A10" s="6" t="s">
        <v>135</v>
      </c>
    </row>
    <row r="11" spans="1:3">
      <c r="A11" s="3" t="s">
        <v>136</v>
      </c>
      <c r="B11" s="5" t="n">
        <v>340483</v>
      </c>
      <c r="C11" s="5" t="n">
        <v>-307213</v>
      </c>
    </row>
    <row r="12" spans="1:3">
      <c r="A12" s="3" t="s">
        <v>137</v>
      </c>
      <c r="B12" s="5" t="n">
        <v>-1717504</v>
      </c>
      <c r="C12" s="5" t="n">
        <v>-2834666</v>
      </c>
    </row>
    <row r="13" spans="1:3">
      <c r="A13" s="3" t="s">
        <v>138</v>
      </c>
      <c r="B13" s="5" t="n">
        <v>-286009</v>
      </c>
      <c r="C13" s="5" t="n">
        <v>-577107</v>
      </c>
    </row>
    <row r="14" spans="1:3">
      <c r="A14" s="3" t="s">
        <v>139</v>
      </c>
      <c r="B14" s="5" t="n">
        <v>-51485</v>
      </c>
      <c r="C14" s="5" t="n">
        <v>0</v>
      </c>
    </row>
    <row r="15" spans="1:3">
      <c r="A15" s="3" t="s">
        <v>140</v>
      </c>
      <c r="B15" s="5" t="n">
        <v>152336</v>
      </c>
      <c r="C15" s="5" t="n">
        <v>960115</v>
      </c>
    </row>
    <row r="16" spans="1:3">
      <c r="A16" s="3" t="s">
        <v>141</v>
      </c>
      <c r="B16" s="5" t="n">
        <v>172083</v>
      </c>
      <c r="C16" s="5" t="n">
        <v>70237</v>
      </c>
    </row>
    <row r="17" spans="1:3">
      <c r="A17" s="3" t="s">
        <v>142</v>
      </c>
      <c r="B17" s="5" t="n">
        <v>-32665</v>
      </c>
      <c r="C17" s="5" t="n">
        <v>-5178</v>
      </c>
    </row>
    <row r="18" spans="1:3">
      <c r="A18" s="3" t="s">
        <v>143</v>
      </c>
      <c r="B18" s="5" t="n">
        <v>-23452753</v>
      </c>
      <c r="C18" s="5" t="n">
        <v>-9623493</v>
      </c>
    </row>
    <row r="19" spans="1:3">
      <c r="A19" s="6" t="s">
        <v>144</v>
      </c>
    </row>
    <row r="20" spans="1:3">
      <c r="A20" s="3" t="s">
        <v>145</v>
      </c>
      <c r="B20" s="5" t="n">
        <v>-15395251</v>
      </c>
      <c r="C20" s="5" t="n">
        <v>-750000</v>
      </c>
    </row>
    <row r="21" spans="1:3">
      <c r="A21" s="3" t="s">
        <v>146</v>
      </c>
      <c r="B21" s="5" t="n">
        <v>-2162707</v>
      </c>
      <c r="C21" s="5" t="n">
        <v>-506786</v>
      </c>
    </row>
    <row r="22" spans="1:3">
      <c r="A22" s="3" t="s">
        <v>147</v>
      </c>
      <c r="B22" s="5" t="n">
        <v>-6409</v>
      </c>
      <c r="C22" s="5" t="n">
        <v>-622512</v>
      </c>
    </row>
    <row r="23" spans="1:3">
      <c r="A23" s="3" t="s">
        <v>148</v>
      </c>
      <c r="B23" s="5" t="n">
        <v>-17564367</v>
      </c>
      <c r="C23" s="5" t="n">
        <v>-1879298</v>
      </c>
    </row>
    <row r="24" spans="1:3">
      <c r="A24" s="6" t="s">
        <v>149</v>
      </c>
    </row>
    <row r="25" spans="1:3">
      <c r="A25" s="3" t="s">
        <v>150</v>
      </c>
      <c r="B25" s="5" t="n">
        <v>9227035</v>
      </c>
      <c r="C25" s="5" t="n">
        <v>2167000</v>
      </c>
    </row>
    <row r="26" spans="1:3">
      <c r="A26" s="3" t="s">
        <v>151</v>
      </c>
      <c r="B26" s="5" t="n">
        <v>0</v>
      </c>
      <c r="C26" s="5" t="n">
        <v>-1650000</v>
      </c>
    </row>
    <row r="27" spans="1:3">
      <c r="A27" s="3" t="s">
        <v>152</v>
      </c>
      <c r="B27" s="5" t="n">
        <v>5302355</v>
      </c>
      <c r="C27" s="5" t="n">
        <v>1081593</v>
      </c>
    </row>
    <row r="28" spans="1:3">
      <c r="A28" s="3" t="s">
        <v>153</v>
      </c>
      <c r="B28" s="5" t="n">
        <v>33101980</v>
      </c>
      <c r="C28" s="5" t="n">
        <v>17724270</v>
      </c>
    </row>
    <row r="29" spans="1:3">
      <c r="A29" s="3" t="s">
        <v>154</v>
      </c>
      <c r="B29" s="5" t="n">
        <v>47631370</v>
      </c>
      <c r="C29" s="5" t="n">
        <v>19322863</v>
      </c>
    </row>
    <row r="30" spans="1:3">
      <c r="A30" s="3" t="s">
        <v>155</v>
      </c>
      <c r="B30" s="5" t="n">
        <v>6614250</v>
      </c>
      <c r="C30" s="5" t="n">
        <v>7820072</v>
      </c>
    </row>
    <row r="31" spans="1:3">
      <c r="A31" s="3" t="s">
        <v>156</v>
      </c>
      <c r="B31" s="5" t="n">
        <v>9170652</v>
      </c>
      <c r="C31" s="5" t="n">
        <v>1350580</v>
      </c>
    </row>
    <row r="32" spans="1:3">
      <c r="A32" s="3" t="s">
        <v>157</v>
      </c>
      <c r="B32" s="4" t="n">
        <v>15784902</v>
      </c>
      <c r="C32" s="4" t="n">
        <v>91706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77</v>
      </c>
      <c r="B1" s="2" t="s">
        <v>1</v>
      </c>
    </row>
    <row r="2" spans="1:3">
      <c r="B2" s="2" t="s">
        <v>2</v>
      </c>
      <c r="C2" s="2" t="s">
        <v>40</v>
      </c>
    </row>
    <row r="3" spans="1:3">
      <c r="A3" s="3" t="s">
        <v>51</v>
      </c>
      <c r="B3" s="4" t="n">
        <v>108926381</v>
      </c>
      <c r="C3" s="4" t="n">
        <v>18152830</v>
      </c>
    </row>
    <row r="4" spans="1:3">
      <c r="A4" s="3" t="s">
        <v>82</v>
      </c>
      <c r="B4" s="5" t="n">
        <v>156398231</v>
      </c>
      <c r="C4" s="5" t="n">
        <v>7305902</v>
      </c>
    </row>
    <row r="5" spans="1:3">
      <c r="A5" s="3" t="s">
        <v>478</v>
      </c>
      <c r="B5" s="5" t="n">
        <v>-23401132</v>
      </c>
      <c r="C5" s="5" t="n">
        <v>-7977357</v>
      </c>
    </row>
    <row r="6" spans="1:3">
      <c r="A6" s="3" t="s">
        <v>86</v>
      </c>
      <c r="B6" s="5" t="n">
        <v>984006</v>
      </c>
      <c r="C6" s="5" t="n">
        <v>668467</v>
      </c>
    </row>
    <row r="7" spans="1:3">
      <c r="A7" s="3" t="s">
        <v>88</v>
      </c>
      <c r="B7" s="5" t="n">
        <v>1780685</v>
      </c>
      <c r="C7" s="5" t="n">
        <v>595966</v>
      </c>
    </row>
    <row r="8" spans="1:3">
      <c r="A8" s="3" t="s">
        <v>479</v>
      </c>
    </row>
    <row r="9" spans="1:3">
      <c r="A9" s="3" t="s">
        <v>51</v>
      </c>
      <c r="B9" s="5" t="n">
        <v>106461181</v>
      </c>
      <c r="C9" s="5" t="n">
        <v>18152830</v>
      </c>
    </row>
    <row r="10" spans="1:3">
      <c r="A10" s="3" t="s">
        <v>82</v>
      </c>
      <c r="B10" s="5" t="n">
        <v>152574412</v>
      </c>
      <c r="C10" s="5" t="n">
        <v>7305902</v>
      </c>
    </row>
    <row r="11" spans="1:3">
      <c r="A11" s="3" t="s">
        <v>478</v>
      </c>
      <c r="B11" s="5" t="n">
        <v>-23438928</v>
      </c>
      <c r="C11" s="5" t="n">
        <v>-7977359</v>
      </c>
    </row>
    <row r="12" spans="1:3">
      <c r="A12" s="3" t="s">
        <v>86</v>
      </c>
      <c r="B12" s="5" t="n">
        <v>982772</v>
      </c>
      <c r="C12" s="5" t="n">
        <v>668467</v>
      </c>
    </row>
    <row r="13" spans="1:3">
      <c r="A13" s="3" t="s">
        <v>88</v>
      </c>
      <c r="B13" s="5" t="n">
        <v>1780685</v>
      </c>
      <c r="C13" s="5" t="n">
        <v>595966</v>
      </c>
    </row>
    <row r="14" spans="1:3">
      <c r="A14" s="3" t="s">
        <v>480</v>
      </c>
    </row>
    <row r="15" spans="1:3">
      <c r="A15" s="3" t="s">
        <v>51</v>
      </c>
      <c r="B15" s="5" t="n">
        <v>5555397</v>
      </c>
      <c r="C15" s="5" t="n">
        <v>0</v>
      </c>
    </row>
    <row r="16" spans="1:3">
      <c r="A16" s="3" t="s">
        <v>82</v>
      </c>
      <c r="B16" s="5" t="n">
        <v>4931558</v>
      </c>
      <c r="C16" s="5" t="n">
        <v>0</v>
      </c>
    </row>
    <row r="17" spans="1:3">
      <c r="A17" s="3" t="s">
        <v>478</v>
      </c>
      <c r="B17" s="5" t="n">
        <v>37796</v>
      </c>
      <c r="C17" s="5" t="n">
        <v>0</v>
      </c>
    </row>
    <row r="18" spans="1:3">
      <c r="A18" s="3" t="s">
        <v>86</v>
      </c>
      <c r="B18" s="5" t="n">
        <v>1234</v>
      </c>
      <c r="C18" s="5" t="n">
        <v>0</v>
      </c>
    </row>
    <row r="19" spans="1:3">
      <c r="A19" s="3" t="s">
        <v>88</v>
      </c>
      <c r="B19" s="5" t="n">
        <v>0</v>
      </c>
      <c r="C19" s="5" t="n">
        <v>0</v>
      </c>
    </row>
    <row r="20" spans="1:3">
      <c r="A20" s="3" t="s">
        <v>481</v>
      </c>
    </row>
    <row r="21" spans="1:3">
      <c r="A21" s="3" t="s">
        <v>51</v>
      </c>
      <c r="B21" s="5" t="n">
        <v>-3090197</v>
      </c>
      <c r="C21" s="5" t="n">
        <v>0</v>
      </c>
    </row>
    <row r="22" spans="1:3">
      <c r="A22" s="3" t="s">
        <v>82</v>
      </c>
      <c r="B22" s="5" t="n">
        <v>-1107739</v>
      </c>
      <c r="C22" s="5" t="n">
        <v>0</v>
      </c>
    </row>
    <row r="23" spans="1:3">
      <c r="A23" s="3" t="s">
        <v>478</v>
      </c>
      <c r="B23" s="5" t="n">
        <v>0</v>
      </c>
      <c r="C23" s="5" t="n">
        <v>0</v>
      </c>
    </row>
    <row r="24" spans="1:3">
      <c r="A24" s="3" t="s">
        <v>86</v>
      </c>
      <c r="B24" s="5" t="n">
        <v>0</v>
      </c>
      <c r="C24" s="5" t="n">
        <v>0</v>
      </c>
    </row>
    <row r="25" spans="1:3">
      <c r="A25" s="3" t="s">
        <v>88</v>
      </c>
      <c r="B25" s="4" t="n">
        <v>0</v>
      </c>
      <c r="C25" s="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4:37Z</dcterms:created>
  <dcterms:modified xmlns:dcterms="http://purl.org/dc/terms/" xmlns:xsi="http://www.w3.org/2001/XMLSchema-instance" xsi:type="dcterms:W3CDTF">2019-04-01T16:14:37Z</dcterms:modified>
</cp:coreProperties>
</file>